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Collaboration agreements"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Convertible preferred stock" sheetId="17" state="visible" r:id="rId17"/>
    <sheet xmlns:r="http://schemas.openxmlformats.org/officeDocument/2006/relationships" name="Stockholders_ equity (deficit)" sheetId="18" state="visible" r:id="rId18"/>
    <sheet xmlns:r="http://schemas.openxmlformats.org/officeDocument/2006/relationships" name="Stock options"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Commitment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Stockholders_ equity (deficit) " sheetId="32" state="visible" r:id="rId32"/>
    <sheet xmlns:r="http://schemas.openxmlformats.org/officeDocument/2006/relationships" name="Stock options (Tables)" sheetId="33" state="visible" r:id="rId33"/>
    <sheet xmlns:r="http://schemas.openxmlformats.org/officeDocument/2006/relationships" name="Income Taxes (Tables)" sheetId="34" state="visible" r:id="rId34"/>
    <sheet xmlns:r="http://schemas.openxmlformats.org/officeDocument/2006/relationships" name="Commitments (Tables)" sheetId="35" state="visible" r:id="rId35"/>
    <sheet xmlns:r="http://schemas.openxmlformats.org/officeDocument/2006/relationships" name="Selected quarterly financial 36" sheetId="36" state="visible" r:id="rId36"/>
    <sheet xmlns:r="http://schemas.openxmlformats.org/officeDocument/2006/relationships" name="Nature of business and basis 37" sheetId="37" state="visible" r:id="rId37"/>
    <sheet xmlns:r="http://schemas.openxmlformats.org/officeDocument/2006/relationships" name="Nature of business and basis 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Collaboration agreements - Take" sheetId="44" state="visible" r:id="rId44"/>
    <sheet xmlns:r="http://schemas.openxmlformats.org/officeDocument/2006/relationships" name="Collaboration agreements - XMT-" sheetId="45" state="visible" r:id="rId45"/>
    <sheet xmlns:r="http://schemas.openxmlformats.org/officeDocument/2006/relationships" name="Collaboration agreements - 2014" sheetId="46" state="visible" r:id="rId46"/>
    <sheet xmlns:r="http://schemas.openxmlformats.org/officeDocument/2006/relationships" name="Collaboration agreements - 2015" sheetId="47" state="visible" r:id="rId47"/>
    <sheet xmlns:r="http://schemas.openxmlformats.org/officeDocument/2006/relationships" name="Collaboration agreements - 2016" sheetId="48" state="visible" r:id="rId48"/>
    <sheet xmlns:r="http://schemas.openxmlformats.org/officeDocument/2006/relationships" name="Collaboration agreements - Ta49" sheetId="49" state="visible" r:id="rId49"/>
    <sheet xmlns:r="http://schemas.openxmlformats.org/officeDocument/2006/relationships" name="Collaboration agreements - Merc" sheetId="50" state="visible" r:id="rId50"/>
    <sheet xmlns:r="http://schemas.openxmlformats.org/officeDocument/2006/relationships" name="Collaboration Agreements - Othe" sheetId="51" state="visible" r:id="rId51"/>
    <sheet xmlns:r="http://schemas.openxmlformats.org/officeDocument/2006/relationships" name="Fair value measurements (Detail" sheetId="52" state="visible" r:id="rId52"/>
    <sheet xmlns:r="http://schemas.openxmlformats.org/officeDocument/2006/relationships" name="Marketable securities (Details)" sheetId="53" state="visible" r:id="rId53"/>
    <sheet xmlns:r="http://schemas.openxmlformats.org/officeDocument/2006/relationships" name="Property and Equipment (Details" sheetId="54" state="visible" r:id="rId54"/>
    <sheet xmlns:r="http://schemas.openxmlformats.org/officeDocument/2006/relationships" name="Accrued expenses (Details)" sheetId="55" state="visible" r:id="rId55"/>
    <sheet xmlns:r="http://schemas.openxmlformats.org/officeDocument/2006/relationships" name="Convertible preferred stock (De" sheetId="56" state="visible" r:id="rId56"/>
    <sheet xmlns:r="http://schemas.openxmlformats.org/officeDocument/2006/relationships" name="Stockholders'equity (deficit) (" sheetId="57" state="visible" r:id="rId57"/>
    <sheet xmlns:r="http://schemas.openxmlformats.org/officeDocument/2006/relationships" name="Stock options - Plans (Details)" sheetId="58" state="visible" r:id="rId58"/>
    <sheet xmlns:r="http://schemas.openxmlformats.org/officeDocument/2006/relationships" name="Stock options - Activity under " sheetId="59" state="visible" r:id="rId59"/>
    <sheet xmlns:r="http://schemas.openxmlformats.org/officeDocument/2006/relationships" name="Stock options - Stock based com" sheetId="60" state="visible" r:id="rId60"/>
    <sheet xmlns:r="http://schemas.openxmlformats.org/officeDocument/2006/relationships" name="Stock options - Fair value of e" sheetId="61" state="visible" r:id="rId61"/>
    <sheet xmlns:r="http://schemas.openxmlformats.org/officeDocument/2006/relationships" name="Stock options - Non-employees (" sheetId="62" state="visible" r:id="rId62"/>
    <sheet xmlns:r="http://schemas.openxmlformats.org/officeDocument/2006/relationships" name="Stock options - Employee Stock " sheetId="63" state="visible" r:id="rId63"/>
    <sheet xmlns:r="http://schemas.openxmlformats.org/officeDocument/2006/relationships" name="Income Taxes - Reconciliation (" sheetId="64" state="visible" r:id="rId64"/>
    <sheet xmlns:r="http://schemas.openxmlformats.org/officeDocument/2006/relationships" name="Income Taxes - Components of de" sheetId="65" state="visible" r:id="rId65"/>
    <sheet xmlns:r="http://schemas.openxmlformats.org/officeDocument/2006/relationships" name="Income Taxes - Net operating lo" sheetId="66" state="visible" r:id="rId66"/>
    <sheet xmlns:r="http://schemas.openxmlformats.org/officeDocument/2006/relationships" name="Income Taxes - Tax credit carry" sheetId="67" state="visible" r:id="rId67"/>
    <sheet xmlns:r="http://schemas.openxmlformats.org/officeDocument/2006/relationships" name="Income Taxes - Valuation allowa" sheetId="68" state="visible" r:id="rId68"/>
    <sheet xmlns:r="http://schemas.openxmlformats.org/officeDocument/2006/relationships" name="Employee Benefit Plan (Details)" sheetId="69" state="visible" r:id="rId69"/>
    <sheet xmlns:r="http://schemas.openxmlformats.org/officeDocument/2006/relationships" name="Commitments - Operating leases " sheetId="70" state="visible" r:id="rId70"/>
    <sheet xmlns:r="http://schemas.openxmlformats.org/officeDocument/2006/relationships" name="Commitments - License agreement" sheetId="71" state="visible" r:id="rId71"/>
    <sheet xmlns:r="http://schemas.openxmlformats.org/officeDocument/2006/relationships" name="Related party transactions (Det" sheetId="72" state="visible" r:id="rId72"/>
    <sheet xmlns:r="http://schemas.openxmlformats.org/officeDocument/2006/relationships" name="Selected quarterly financial 73" sheetId="73" state="visible" r:id="rId73"/>
  </sheets>
  <definedNames/>
  <calcPr calcId="124519" fullCalcOnLoad="1"/>
</workbook>
</file>

<file path=xl/sharedStrings.xml><?xml version="1.0" encoding="utf-8"?>
<sst xmlns="http://schemas.openxmlformats.org/spreadsheetml/2006/main" uniqueCount="669">
  <si>
    <t>Document and Entity Information - USD ($)</t>
  </si>
  <si>
    <t>12 Months Ended</t>
  </si>
  <si>
    <t>Dec. 31, 2017</t>
  </si>
  <si>
    <t>Mar. 20, 2018</t>
  </si>
  <si>
    <t>Jun. 30, 2017</t>
  </si>
  <si>
    <t>Document and Entity Information</t>
  </si>
  <si>
    <t>Entity Registrant Name</t>
  </si>
  <si>
    <t>Mersana Therapeutic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marketable securities</t>
  </si>
  <si>
    <t>Accounts receivable</t>
  </si>
  <si>
    <t>Prepaid expenses and other current assets</t>
  </si>
  <si>
    <t>Total current assets</t>
  </si>
  <si>
    <t>Property and equipment, net</t>
  </si>
  <si>
    <t>Long-term marketable securities</t>
  </si>
  <si>
    <t>Other assets</t>
  </si>
  <si>
    <t>Total assets</t>
  </si>
  <si>
    <t>Current liabilities:</t>
  </si>
  <si>
    <t>Accounts payable</t>
  </si>
  <si>
    <t>Accrued expenses</t>
  </si>
  <si>
    <t>Deferred rent</t>
  </si>
  <si>
    <t>Deferred revenue</t>
  </si>
  <si>
    <t>Total current liabilities</t>
  </si>
  <si>
    <t>Deferred rent, net of current portion</t>
  </si>
  <si>
    <t>Deferred revenue, net of current portion</t>
  </si>
  <si>
    <t>Commitments (Note 13)</t>
  </si>
  <si>
    <t xml:space="preserve"> </t>
  </si>
  <si>
    <t>Stockholders’ equity (deficit)</t>
  </si>
  <si>
    <t>Preferred stock, $0.0001 par value; 25,000,000 and 0 shares authorized; 0 shares issued and outstanding at December 31, 2017 and December 31, 2016, respectively</t>
  </si>
  <si>
    <t>Common stock, $0.0001 par value; 175,000,000 and 95,000,000 shares authorized; 22,765,017 and 1,294,352 shares issued and outstanding at December 31, 2017 and December 31, 2016, respectively</t>
  </si>
  <si>
    <t>Additional paid-in capital</t>
  </si>
  <si>
    <t>Accumulated other comprehensive loss</t>
  </si>
  <si>
    <t>Accumulated deficit</t>
  </si>
  <si>
    <t>Total stockholders’ equity (deficit)</t>
  </si>
  <si>
    <t>Total liabilities, convertible preferred stock, and stockholders’ equity (deficit)</t>
  </si>
  <si>
    <t>Series A-1 convertible preferred stock</t>
  </si>
  <si>
    <t>Convertible redeemable preferred shares, carrying Amount</t>
  </si>
  <si>
    <t>Series B-1 convertible preferred stock</t>
  </si>
  <si>
    <t>Series C-1 convertible preferred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solidated Statements of Operations and Comprehensive Loss - USD ($) $ in Thousands</t>
  </si>
  <si>
    <t>Dec. 31, 2015</t>
  </si>
  <si>
    <t>Condensed Consolidated Statements of Operations and Comprehensive Loss</t>
  </si>
  <si>
    <t>Collaboration revenue</t>
  </si>
  <si>
    <t>Operating expenses:</t>
  </si>
  <si>
    <t>Research and development</t>
  </si>
  <si>
    <t>General and administrative</t>
  </si>
  <si>
    <t>Total operating expenses</t>
  </si>
  <si>
    <t>Other income:</t>
  </si>
  <si>
    <t>Other income (expense)</t>
  </si>
  <si>
    <t>Interest income</t>
  </si>
  <si>
    <t>Total other income</t>
  </si>
  <si>
    <t>Net loss</t>
  </si>
  <si>
    <t>Other comprehensive loss:</t>
  </si>
  <si>
    <t>Unrealized loss on marketable securities</t>
  </si>
  <si>
    <t>Comprehensive loss</t>
  </si>
  <si>
    <t>Net loss attributable to ordinary shareholders - basic</t>
  </si>
  <si>
    <t>Net loss attributable to ordinary shareholders - diluted</t>
  </si>
  <si>
    <t>Net loss per share attributable to common stockholders — basic and diluted</t>
  </si>
  <si>
    <t>Weighted-average number of common shares used in net loss per share attributable to common stockholders — basic and diluted</t>
  </si>
  <si>
    <t>Consolidated Statements of Convertible Preferred Stock - USD ($) $ in Thousands</t>
  </si>
  <si>
    <t>Increase (Decrease) in Temporary Equity</t>
  </si>
  <si>
    <t>Balance (in shares)</t>
  </si>
  <si>
    <t>Balance</t>
  </si>
  <si>
    <t>Conversion of preferred stock into common stock (in shares)</t>
  </si>
  <si>
    <t>Conversion of preferred stock into common stock</t>
  </si>
  <si>
    <t>Issuance of convertible preferred stock (in shares)</t>
  </si>
  <si>
    <t>Issuance of convertible preferred stock, net of issuance costs</t>
  </si>
  <si>
    <t>Consolidated Statements of Convertible Preferred Stock (Parenthetical) - USD ($) $ in Thousands</t>
  </si>
  <si>
    <t>Over allotment option</t>
  </si>
  <si>
    <t>Issuance costs</t>
  </si>
  <si>
    <t>Consolidated Statements of Stockholders’ (Deficit) Equity - USD ($) $ in Thousands</t>
  </si>
  <si>
    <t>Common StockIPO</t>
  </si>
  <si>
    <t>Common StockOver allotment option</t>
  </si>
  <si>
    <t>Common Stock</t>
  </si>
  <si>
    <t>Additional paid-in capitalIPO</t>
  </si>
  <si>
    <t>Additional paid-in capitalOver allotment option</t>
  </si>
  <si>
    <t>Accumulated Other Comprehensive Income (Loss)</t>
  </si>
  <si>
    <t>IPO</t>
  </si>
  <si>
    <t>Total</t>
  </si>
  <si>
    <t>Balance (in shares) at Dec. 31, 2014</t>
  </si>
  <si>
    <t>Balance at Dec. 31, 2014</t>
  </si>
  <si>
    <t>Increase (Decrease) in Stockholders' Equity</t>
  </si>
  <si>
    <t>Stock-based compensation expense</t>
  </si>
  <si>
    <t>Balance (in shares) at Dec. 31, 2015</t>
  </si>
  <si>
    <t>Balance at Dec. 31, 2015</t>
  </si>
  <si>
    <t>Exercise of stock options (in shares)</t>
  </si>
  <si>
    <t>Exercise of stock options</t>
  </si>
  <si>
    <t>Balance (in shares) at Dec. 31, 2016</t>
  </si>
  <si>
    <t>Balance at Dec. 31, 2016</t>
  </si>
  <si>
    <t>Issuance of stock (in shares)</t>
  </si>
  <si>
    <t>Issuance of stock</t>
  </si>
  <si>
    <t>Conversion of preferred shares into common stock (in shares)</t>
  </si>
  <si>
    <t>Conversion of preferred shares into common stock</t>
  </si>
  <si>
    <t>Exercise of stock options and warrants (in shares)</t>
  </si>
  <si>
    <t>Exercise of stock options and warrants</t>
  </si>
  <si>
    <t>Other comprehensive loss</t>
  </si>
  <si>
    <t>Balance (in shares) at Dec. 31, 2017</t>
  </si>
  <si>
    <t>Balance at Dec. 31, 2017</t>
  </si>
  <si>
    <t>Consolidated Statements of Stockholders’ (Deficit) Equity (Parenthetical) - USD ($) $ in Thousands</t>
  </si>
  <si>
    <t>Aug. 02, 2017</t>
  </si>
  <si>
    <t>Jul. 03, 2017</t>
  </si>
  <si>
    <t>Consolidated Statements of Cash Flows - USD ($) $ in Thousands</t>
  </si>
  <si>
    <t>Cash flows from operating activities</t>
  </si>
  <si>
    <t>Adjustments to reconcile net loss to net cash provided by (used in) operating activities:</t>
  </si>
  <si>
    <t>Depreciation</t>
  </si>
  <si>
    <t>Net amortization of premiums and discounts on investments</t>
  </si>
  <si>
    <t>Stock-based compensation</t>
  </si>
  <si>
    <t>Change in deferred rent</t>
  </si>
  <si>
    <t>Changes in operating assets and liabilities:</t>
  </si>
  <si>
    <t>Net cash provided by (used in) operating activities</t>
  </si>
  <si>
    <t>Cash flows from investing activities</t>
  </si>
  <si>
    <t>Purchase of marketable securities</t>
  </si>
  <si>
    <t>Maturities of marketable securities</t>
  </si>
  <si>
    <t>Purchase of property and equipment</t>
  </si>
  <si>
    <t>Change in restricted cash</t>
  </si>
  <si>
    <t>Net cash used in investing activities</t>
  </si>
  <si>
    <t>Cash flows from financing activities</t>
  </si>
  <si>
    <t>Proceeds from exercise of stock options and warrants</t>
  </si>
  <si>
    <t>Net cash provided by financing activities</t>
  </si>
  <si>
    <t>Increase (decrease) in cash and cash equivalents</t>
  </si>
  <si>
    <t>Cash and cash equivalents, beginning of period</t>
  </si>
  <si>
    <t>Cash and cash equivalents, end of period</t>
  </si>
  <si>
    <t>Supplemental disclosures of non-cash activities:</t>
  </si>
  <si>
    <t>Conversion of preferred stock to common stock upon closing of initial public offering</t>
  </si>
  <si>
    <t>Purchases of property and equipment included in accounts payable and accrued expenses</t>
  </si>
  <si>
    <t>Purchases of property and equipment reimbursed by landlord</t>
  </si>
  <si>
    <t>Net proceeds from sale of convertible preferred stock</t>
  </si>
  <si>
    <t>Net proceeds from issuance of stock</t>
  </si>
  <si>
    <t>Nature of business and basis of presentation</t>
  </si>
  <si>
    <t>1. Nature of Business and Basis of Presentation
Mersana Therapeutics, Inc. (the Company) is a clinical stage company located in Cambridge, Massachusetts. The Company is advancing a proprietary pipeline of targeted oncology therapeutics leveraging its Dolaflexin® antibody drug conjugate (ADC) platform. Mersana's first product candidate, XMT-1522, an ADC designed to address a much broader population of patients with HER2-expressing tumors than served by currently approved HER2 therapies, is currently in a Phase 1 dose escalation study. The Company’s second product candidate, XMT-1536, an ADC targeting NaPi2b, an antigen broadly expressed in certain types of cancer, is also in a Phase 1 dose escalation study. In addition, we have established a strategic partnership with Takeda Pharmaceutical Company Limited, or Takeda, under which they obtained rights to XMT‑1522 outside of the United States and Canada. We have also established strategic research and development partnerships with Takeda and Merck KGaA for the development and commercialization of additional ADC product candidates against a limited number of targets selected by our partners based on our Dolaflexin platform.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 party manufacturers and ability to transition from pilot-scale production to large-scale manufacturing of products.
On July 3, 2017, the Company completed an initial public offering (IPO), in which the Company issued and sold 5,000,000 shares of its common stock at a public offering price of $ 15.00 per share, for aggregate gross proceeds of $75,000. The Company received $67,420 in net proceeds after deducting $7,580 of underwriting discounts and commissions and offering costs. On August 2, 2017, the Company issued and sold 51,977 shares of common stock at $15.00 per share for gross proceeds of $780 upon the partial exercise of the underwriters’ overallotment option. The Company received net proceeds of $725 after deducting $55 in underwriting discounts and commissions.
Upon the closing of the IPO, all of the outstanding shares of convertible preferred stock automatically converted into 16,154,671 shares of common stock. In connection with the IPO, the Company amended and restated its certificate of incorporation to change the authorized capital stock to 175,000,000 shares designated as common stock and 25,000,000 shares designated as preferred stock, all with a par value of $0.0001 per share.
In connection with preparing for its IPO, the Company effected a 1-for-4.5 reverse stock split of the Company’s common stock. The reverse stock split became effective on June 15, 2017. The par value and authorized shares of common stock and convertible preferred stock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financial statements have also been retroactively adjusted to reflect adjustments to the conversion ratio for each series of convertible preferred stock effected in connection with the reverse stock split.
The Company has incurred net losses since inception. The Company’s net loss was $38,707, $13,700 and $16,428 for the years ended December 31, 2017, 2016 and 2015. The Company expects to continue to incur operating losses for at least the next several years. As of December 31, 2017, the Company had an accumulated deficit of $97,878. The future success of the Company is dependent on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The Company’s net losses may fluctuate significantly from quarter to quarter and year to year. Net losses and negative cash flows have had, and will continue to have, an adverse effect on the Company’s stockholders’ equity and working capital. The Company believes that its existing cash, cash equivalents and marketable securities as of December 31, 2017, will enable it to fund its operating plan through at least mid-2019, which the Company expects will allow it to achieve initial clinical data readouts for its two lead development programs.
The accompanying consolidated financial statements have been prepared in accordance with accounting principles generally accepted in the United States (U.S. GAAP) and the rules and regulations of the Securities and Exchange Commission (SEC).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All dollar amounts, except per share data in the text and tables herein, are stated in thousands unless otherwise indicated.</t>
  </si>
  <si>
    <t>Summary of significant accounting policies</t>
  </si>
  <si>
    <t>2. Summary of Significant Accounting Policies
Principles of Consolidation
The accompanying consolidated financial statements include those of the Company and its subsidiary, Mersana Securities Corp., which was established in December 2016. All intercompany balances and transactions have been eliminated.
Use of Estimates
The preparation of the Company's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separate units of accounting and best estimate of selling price of those units of accounting within its revenue arrangements, accrued expenses, valuation of stock-based awards and income taxes. Actual results could differ from those estimates.
The Company utilized significant estimates and assumptions in determining the fair value of its common stock prior to the Company’s IPO. The Company has utilized various valuation methodologies in accordance with the framework of the American Institute of Certified Public Accountants Technical Practice Aid, Valuation of Privately‑Held Company Equity Securities Issued as Compensation , the Practice Aid,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result in different fair values of common stock at each valuation date.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 its business as a single operating segment, which is the business of discovering and developing ADCs.
Research and Development
The Company expenses all costs incurred in performing research and development activities. Research and development expenses include salaries and benefits, materials and supplies, preclinical expenses, manufacturing expenses, stock-based compensation expense, depreciation of equipment, contract services and other outside expenses. Costs of certain development activities, such as manufacturing, are recognized based on an evaluation of the progress to completion of specific tasks. Payments for these activities are based on the terms of the individual arrangements, which may differ from the pattern of costs incurred, and are reflected in the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associated with collaboration agreements are included in research and development expense.
Revenue Recognition
The Company recognizes revenue from collaboration arrangements in accordance with FASB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ibility is reasonably assured.
Amounts received prior to satisfying the revenue recognition criteria are recorded as deferred revenue in the consolidated balance sheets. Amounts expected to be recognized as revenue within the 12 months following the balance sheet date are classified as current liabilities. Amounts not expected to be recognized as revenue within the 12 months following the balance sheet date are classified as deferred revenue, net of current portion.
Multiple element arrangements
The Company analyzes its strategic partnerships that include multiple element arrangements based on the guidance in FASB ASC Topic 605-25, Revenue Recognition—Multiple Element Arrangements , or ASC 605-25.
Pursuant to the guidance in ASC 605-25, the Company evaluates multiple element arrangements to determine i) the deliverables included in the arrangement and (ii) whether the individual deliverables represent separate units of accounting or whether they must be accounted for as a combined unit of accounting. This evaluation requires subjective determinations and requires management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deliverable(s) for their intended purpose without the receipt of the remaining element(s), whether the value of the deliverable is dependent on the undelivered item(s) and whether there are other vendors that can provide the undelivered element(s).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the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the allocable arrangement consideration. Notwithstanding whether the option is considered substantive or non-substantive, if the price of the option includes a significant incremental discount, the discount would be included as a deliverable at the inception of the arrangement.
Allocation of arrangement consideration
Arrangement consideration that is fixed or determinable is allocated among the separate units of accounting using the relative selling price method. Then, the applicable revenue recognition criteria in ASC 605-2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Pattern of recognition
The Company recognizes arrangement consideration allocated to each unit of accounting when all of the revenue recognition criteria in ASC 605 are satisfied for that particular unit of accounting. Deliverables under collaboration agreements generally consist of licenses and research and development services. License revenue is recognized when the license is delivered when it is determined to have standalone value from the undelivered elements of the arrangement. If the license does not have standalone value, the amounts allocated to the license will be combined with the related undelivered items as a single unit of accounting. The revenue recognition of a combined unit of accounting typically follows the pattern of revenue of the last delivered item in the combined accounting unit.
The Company recognizes the amounts associated with research and development services and other service related deliverables over the associated period of performance. If there is no discerna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exists, then the Company recognizes revenue under the arrangement using the proportional performance method.
The Company recognizes revenue associated with license options upon exercise of the option, if the underlying license has standalone value from the other deliverables to be provided subsequent to delivery of the license. If the license does not have standalone value, the amounts allocated to the license option will be combined with the related undelivered items as a single unit of accounting.
Revenue recognized is limited to the lesser of the cumulative amount of payments received or the cumulative revenue earned determined using the straight-line method or proportional performance, as applicable, as of the period end date.
Recognition of milestones and royalties
At the inception of each arrangement that includes milestone payments, the Company evaluates whether each milestone is substantive and at-risk. This evaluation includes an assessment of whether (a) the consideration is commensurate with either (1) the entity's performance to achieve the milestone, or (2) the enhancement of the value of the delivered item(s) as a result of a specific outcome resulting at least in part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n the milestone achievement date, assuming all other revenue recognition criteria are met and the milestone is deemed substantive and at-risk, the Company recognizes the payment as collaboration revenue. For milestones that are not deemed substantive and at-risk, where payment is reasonably assured, the Company recognizes the milestone payment over the remaining service period.
The Company will recognize royalty revenue, if any, in the period of sale of the related product(s), based on the underlying contract terms, provided that the reported sales are reliably measurable and the Company has no remaining performance obligations, assuming all other revenue recognition criteria are met.
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Topic 605-45, Revenue Recognition—Principal Agent Considerations (ASC 605-45)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o the extent revenue is generated from a collaboration, the Company will recognize its share of the net sales on a gross basis if it is deemed to be the principal in the transactions with customers, or on a net basis if it is instead deemed to be the agent in the transactions with customers, consistent with the guidance in ASC 605-45.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Marketable Securities
Short-term marketable securities consist of investments with maturities greater than three months and less than one year from the balance sheet date. Long-term marketable securities consist of investments with maturities greater than one year that are not expected to be used to fund current operations. The Company classifies all of its marketable securities as available-for-sale. Accordingly, these investments are recorded at fair value. Amortization and accretion of discounts and premiums are recorded as interest income within other income. Unrealized gains and losses on available-for-sale securities are included in other comprehensive loss as a component of stockholders’ equity (deficit) until realized.
Restricted Cash
Restricted cash of $371 is recorded in other non-current assets as of December 31, 2017 and 2016 and includes amounts held as security deposits for a standby letter of credit related to a facility lease and a corporate credit card program.
Accounting for Stock-based Compensation
The Company accounts for its stock-based compensation in accordance with ASC Topic 718 Compensation— Stock Compensation (ASC 718). ASC 718 requires all stock-based payments to employees and directors to be recognized as expense in the statements of operations based on their grant date fair values. Expense related to stock awards to non-employees is required to be recognized in the statement of operations based on the awards' vesting date fair value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prior to completion of the IPO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do so.
There were significant judgments and estimates inherent in the determination of the fair value of our common stock prior to the closing of the IPO. These estimates and assumptions include a number of objective and subjective factors, including external market conditions, the prices at which the Company sold shares of preferred stock, the superior rights and preferences of securities senior to its common stock at the time of, and the likelihood of, achieving a liquidity event, such as an IPO or sale.
Through December 31, 2016, the Company was required to estimate forfeitures at the time of grant, and revise those estimates in subsequent periods if actual forfeitures differ from its estimates. The Company used historical data to estimate post-vesting forfeitures and recorded stock-based compensation expense only for those awards that were expected to vest. To the extent that actual forfeitures differ from estimates, the difference was recorded as a cumulative adjustment in the period the estimates were revised. Stock-based compensation expense recognized in the financial statements is based on awards that were ultimately expected to vest. The fair value of stock-based payments was recognized as expense, net of estimated forfeitures, over the requisite service period which is generally the vesting period.
In the first quarter of 2017, the Company made an accounting policy election to recognize forfeitures as they occur upon adoption of guidance per ASU No. 2016-09. The adoption of this ASU did not have a material impact on the Company's financial statements.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 stock and if-converted methods.
For purposes of the diluted net loss per share calculation, convertible preferred stock, warrants to purchase common stock and option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include them would be anti-dilutive (in common stock equivalent shares):
Year ended
December 31,
2017
2016
2015
Series A-1 convertible preferred stock
—
5,574,467
5,574,467
Series B-1 convertible preferred stock
—
7,319,307
2,091,229
Series C-1 convertible preferred stock
—
3,260,897
—
Warrants
110,365
129,491
129,491
Stock options
3,205,485
2,901,985
2,146,436
3,315,850
19,186,147
9,941,623
Property and Equipment
Property and equipment is stated at cost, less accumulated depreciation. Depreciation is computed using the straight-line method over the estimated useful life of each asset as follows:
Computer equipment, office equipment and software
3 years
Laboratory equipment
5 years
Leasehold improvements
Shorter of useful life or life of lease
Upon retirement or sale, the cost of the assets disposed of and the related accumulated depreciation are eliminated from the balance sheet and related gains or losses are reflected in the statement of operations. There were no material retirements or sales of assets during the years ended December 31, 2017, 2016 and 2015.
The Company reviews its property and equipment for impairment whenever events or changes in business circumstances indicate that the carrying amount of the assets may not be fully recoverable. If an impairment review is performed to evaluate an asset for recoverability, the Company compares forecasts of undiscounted cash flows expected to result from the use and eventual disposition of the asset to its carrying value. If the carrying amount of the asset exceeds its estimated undiscounted future net cash flows, an impairment charge is recognized in the amount by which the carrying amount of the asset exceeds the fair value of the asset. The Company did not recognize impairment charges during the years ended December 31, 2017, 2016 and 2015.
Repairs and maintenance costs are expensed as incurred.
Deferred Initial Public Offering Costs
The Company capitalized deferred initial public offering (IPO) costs, which primarily consisted of direct, incremental legal and accounting fees, within other non-current assets. As of December 31, 2016, $60 of deferred issuance costs were incurred and capitalized. The deferred IPO costs were offset against IPO proceeds upon the consummation of the offering.
Patent Costs
The Company expenses patent application and related legal costs as incurred and classifies such costs as general and administrative expenses in the accompanying consolidated statements of operations.
Income Taxes
The Company accounts for income taxes using the liability method . The difference between the financial statement and tax basis of the assets and liabilities is determined annually. Deferred income tax assets and liabilities are computed using the tax laws and rates that are expected to apply for periods in which such differences reverse. Valuation allowances are established, if necessary, to reduce the deferred tax asset to the amount that will more likely than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mprehensive Income (Loss)
Comprehensive income (loss) is comprised of net loss and other comprehensive loss. For the year ended December 31, 2017, other comprehensive loss consisted of unrealized loss on marketable securities. For the years ended December 31, 2016 and 2015 comprehensive loss equaled net loss.
Concentration of Credit Risk and Off-balance Shee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Recently Issued Accounting Pronouncements
In May 2014, the Financial Accounting Standards Board (FASB) issued a new standard, ASU No. 2014-09, Revenue from Contracts with Customers (ASU No. 2014-09), as amended, which will supersede nearly all existing revenue recognition guidance. Under ASU No. 2014-09, an entity is required to recognize revenue upon transfer of promised goods or services to customers in an amount that reflects the expected consideration received in exchange for those goods or services. ASU No.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issued supplemental adoption guidance and clarification to ASU 2014-09 in March 2016, April 2016, May 2016, and December 2016 within ASU 2016-08 Revenue from Contracts with Customers: Principal vs. Agent Considerations ,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respectivel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The Company adopted the new standard effective January 1, 2018 using the modified retrospective approach.
The Company is analyzing the potential impact the new standard may have on its historical revenue recognition under its agreements with Takeda and Merck KGaA. Since inception, the Company has recognized approximately $42,500 and $12,800 in revenue under its agreements with Takeda and Merck KGaA, respectively. This analysis includes, but is not limited to, reviewing variable compensation including the inclusion of milestone payments in the transaction price, evaluating whether a significant financing component is present, and assessing the allocation of the transaction price to one or more of the performance obligations in the agreements. The Company has substantially completed this analysis. However, the Company is still finalizing its assessment of the potential impact of adoption as of January 1, 2018. The Company will complete its assessment in the first quarter of 2018. The adoption of the new standard may have a significant impact on the allocation of transaction price as compared to historical accounting, however final conclusions will be reached during the quarter ended March 31, 2018. Additionally, the Company expects that the adoption of the new standard will have a significant change on the financial statement disclosures
In January 2016, the FASB issued ASU No. 2016-01 Financial Instruments (ASU No. 2016-01) related to the recording of financial assets and financial liabilities. Under the amended guidance, equity investments (except those accounted for under the equity method of accounting or those that result in consolidation of the investee) are to be measured at fair value with changes in fair value recognized in net income (loss). However, an entity has the option to measure equity investments without readily determinable fair values either (i) at fair value or (ii) at cost, adjusted for changes in observable prices minus impairment. Changes in measurement under either alternative will be recognized in net income (loss). The amended guidance became effective January 1, 2018. Based on the Company’s current investment holdings, the adoption of this new standard is not expected to have a material impact on its consolidated financial position or results of operations; however, it will result in the reclassification of where the Company recognizes changes in fair value related to certain investments prospectively.
In February 2016, the FASB issued ASU No. 2016-02, Leases (ASU No. 2016-0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standard is effective for the Company in the fiscal year beginning after December 15, 2018, but early adoption is permissible. The Company is currently evaluating the potential impact that ASU No. 2016-02 may have on its financial position and results of operations.
In March 2016, the FASB issued ASU No. 2016-09, Compensation—Stock Compensation (ASU No. 2016-09), which amends ASC Topic 718, Compensation—Stock Compensation. The new standard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s well as certain classifications on the consolidated statements of cash flows. The amendments are effective for annual reporting periods (including interim reporting periods within those years) beginning after December 15, 2016. The Company adopted this ASU effective January 1, 2017. The adoption of this ASU did not have a material impact on the Company's financial statements. Upon adoption of ASU No. 2016-09, the Company accounts for forfeitures as they occur.
In August 2016, the FASB issued ASU No. 2016-15, Statement of Cash Flows: Classification of Certain Cash Receipts and Cash Payments . The new standard clarifies certain aspects of the statement of cash flows, including the classification of contingent consideration payments made after a business combination and several other clarifications not currently applicable to the Compan</t>
  </si>
  <si>
    <t>Collaboration agreements</t>
  </si>
  <si>
    <t>3. Collaboration Agreements
Takeda strategic research and development partnership
In March 2014, the Company entered into a Research Collaboration and Commercial License Agreement with Takeda through its wholly owned subsidiary, Millennium Pharmaceuticals, Inc. (the 2014 Agreement). The 2014 Agreement was amended in January 2015 (the 2015 Amended Agreement) and amended and restated in January 2016 (the 2016 Restated Agreement). The agreements provide Takeda with the right to develop ADCs directed to a total of seven exclusive targets over a specified period of time. Takeda will be responsible for the product development and marketing of any products resulting from this collaboration.
The 2014 Agreement was structured to allow Takeda the right to evaluate two targets upon payment of a per target technology access fee with the right to receive a development and commercialization license upon the exercise of an option with an additional payment to the Company. The 2014 Agreement also provided a limited replacement right for a target. The 2015 Amended Agreement granted Takeda the right to develop two additional targets and also gave Takeda an additional limited replacement right. The 2016 Restated Agreement provided Takeda with the right to develop three additional targets.
Under the terms of the 2014 Agreement, the Company was eligible to receive a nonrefundable technology access fee of $500 per target, payable upon designation of the target, and an option exercise fee of $1,300 per target to receive a development and commercialization license. The Company received an upfront payment of $1,150 representing the $500 technology access fee for the first designated target and a $650 nonrefundable payment creditable against the $1,300 option exercise payment for the development and commercialization license for the first designated target. In 2014, the Company also received the remaining $650 option exercise fee for the first designated target and the $500 technology access fee for the second designated target.
In connection with the 2015 Amended Agreement, the Company received a nonrefundable payment of $9,000 for the right to develop two additional targets. Takeda is required to pay $500 in order to utilize the second limited replacement right. Under the terms of the 2016 Restated Agreement, the Company received a nonrefundable payment of $13,500 for the right to develop three additional targets, bringing the total to seven.
For all targets under the 2015 Amended Agreement and the 2016 Restated Agreement, the Company grants a research, development and commercialization license upon the designation of a target, including targets initially covered by the 2015 Amended Agreement.
Through December 31, 2017 Takeda has designated four targets and received development and commercialization licenses for the first, third and fourth designated targets. In order to receive a development and commercialization license for the second designated target, Takeda must exercise its option and make a payment of $1,300. Takeda still has three targets and the limited replacement rights for two targets available. Takeda advanced one target to portfolio entry and commenced IND-enabling studies. Takeda has discontinued efforts on a previously designated target.
Under the terms of the agreements, the Company and Takeda develop research plans to evaluate Takeda's antibodies as ADCs incorporating the Company's technology. The Company receives reimbursement for its efforts under the research plans. The goal of the research plans is to provide Takeda with sufficient information to formally nominate a development candidate and begin Investigational New Drug Application, or IND, enabling studies or cease development on the designated target.
If products are successfully developed and commercialized, the Company is entitled to receive aggregate milestones of up to $1,063,300 for all seven designated targets consisting of $107,800 in development milestones, $325,000 in regulatory milestones, and $630,500 in commercial milestones. The total milestones payable on each of the first and second designated targets are $136,000 and the total milestones payable on each of the third, fourth, fifth, sixth and seventh designated target are $158,300. There are four individual development milestones per target, which are payable upon either the initiation of a GLP toxicology study or the filing of an IND application (depending upon the designated target), and the initiation of Phase 1 through Phase 3 clinical trials. There are six or eight individual regulatory milestones per target, depending on the target. These are payable upon regulatory submissions, regulatory approvals and pricing approvals, as applicable, for the U.S., European Union and Japanese markets and regulatory approvals for both a second and third indication. There are six individual commercial milestones, which are payable upon the first commercial sale in each of the U.S., European Union and Japanese markets and upon the attainment of three separate defined thresholds for annual net sales. The next potential milestone payment the Company will be eligible to receive is either a development milestone of $500 related to a GLP toxicology study or a development milestone of $750 related to the filing of an IND, depending upon the designated target. The Company is also entitled to receive royalties on product sales, if any, during the applicable royalty term. Royalties payable on the first and second designated targets are in the mid single digits and royalties payable on the third, fourth, fifth, sixth and seventh designated target are in the mid to high single digits.
In connection with the 2016 Restated Agreement, the Company may elect to exercise an option to co-develop and co-commercialize one product incorporating either Takeda's third, fourth, fifth, sixth or seventh target in the United States for a payment of $15,000. If the Company elects to exercise the option to co-develop and co-commercialize a product, the Company will share in 50% of the profits related to United States. The Company will be responsible for 50% of costs incurred specifically for the United States and 30% of global development costs. Any costs incurred specifically for a foreign country will be borne 100% by Takeda. If the Company elects to co-develop and co-commercialize a product, certain regulatory milestones and royalties related to the United States for that target would not be paid by Takeda.
Unless earlier terminated, the 2016 Restated Agreement will expire upon the expiration of the last royalty term for a product under the agreement, after which time, Takeda will have a perpetual, royalty-free license. Except with respect to the target antigen of a product for which the Company exercised its option to co-develop and co-commercialize in the United States, Takeda may terminate the 2016 Restated Agreement in its entirety or with respect to any target for convenience upon 45 days' prior written notice. Each party may terminate the 2016 Restated Agreement in its entirety upon bankruptcy or similar proceedings of the other party or upon an uncured material breach of the agreement by the other party. However, if such breach only relates to one target, the agreement may only be terminated with respect to such target.
Takeda XMT-1522 strategic partnership
In January 2016, the Company entered into a Development Collaboration and Commercial license Agreement with Takeda through its wholly owned subsidiary, Millennium Pharmaceuticals, Inc. for the development and commercialization of XMT-1522 (the XMT-1522 Agreement). Under the XMT-1522 Agreement, Takeda was granted the exclusive right to commercialize XMT-1522 outside of the United States and Canada. Under the XMT-1522 Agreement, the Company is responsible for conducting certain Phase 1 development activities for XMT-1522, including the ongoing Phase 1 clinical study, at its own expense. Takeda has the option to conduct Phase 1 development activities at its own expense within its territory. The parties will collaborate on the further development of XMT-1522 in accordance with a global development plan (Post-Phase 1 Development). The parties will share equally all clinical stage manufacturing costs and any Post-Phase 1 Development costs incurred in the performance of activities for the purpose of obtaining regulatory approval in either the United States or Canada and in certain major markets in the rest of the world. Each party will be responsible for all Post-Phase 1 Development costs incurred in the performance of activities solely for the purpose of obtaining regulatory approval in such party's territory. Each party may conduct independent development of XMT-1522, subject to certain restrictions.
The Company received an upfront payment of $26,500 upon execution of the XMT-1522 Agreement. In addition, the Company was entitled to a milestone payment of $20,000 upon achievement of the IND Clearance Date. The Company achieved the IND Clearance Date in October 2016. Accordingly, the right to credit a portion of the upfront payment lapsed and the Company received the $20,000 milestone payment in October 2016.
In addition to the milestone payment upon achievement of the IND Clearance Date, the Company is entitled to receive future development, regulatory and commercial milestones of up to $288,000 consisting of $87,000 of development milestones, $128,000 of regulatory milestones and $73,000 of commercial milestones, as well as royalties in the low to mid teens on net sales of XMT-1522 in Takeda's territory during the applicable royalty term. There are development milestones payable upon the achievement of nine separate events: the initiation of Phase 2 clinical trials and Phase 3 clinical trials for four separate specified patient populations and the initiation of a Phase 3 clinical trial for one additional unspecified patient population. There are 14 regulatory milestones, which are payable upon regulatory submissions, regulatory approvals and pricing approvals, as applicable, for the U.S., European Union and Japanese markets for up to four separate patient populations and multiple label indications. In addition, a regulatory milestone is payable upon the receipt of regulatory and pricing approval in two specified markets other than the United States, the European Union or Japan. There are three individual commercial milestones, which are payable upon the attainment of certain thresholds for annual net sales. The next potential milestone the Company will be eligible to receive is a development milestone of $12,000 related to the initiation of a Phase 2 clinical trial.
Under the XMT-1522 Agreement, Takeda committed to make equity investments in the Company of up to $20,000 in the aggregate in either a qualified private financing or in connection with the Company's IPO at the same price paid by the investors in the qualified private financing or the price per share in the IPO. Takeda invested approximately $10,000 in the Company's Series C-1 financing in June 2016 and invested the remaining $10,000 in the Company's IPO.
The XMT-1522 Agreement expires upon the expiration of the royalty term for XMT-1522, after which time, Takeda will have a perpetual, royalty-free license. However, Takeda may terminate the XMT-1522 Agreement in its entirety for convenience upon 30 days' prior written notice at any time up to the initiation of the first Phase 2 clinical study of XMT-1522 or upon 90 days' prior written notice following the initiation of the first Phase 2 clinical study of XMT-1522. Each party may terminate the XMT-1522 Agreement in its entirety upon bankruptcy or similar proceedings of the other party and in its entirety or on a country-by-country basis upon an uncured material breach of the agreement by the other party. Following termination, XMT-1522 will revert to the Company for further development and commercialization.
Accounting for agreements
In accordance with ASC 605-25, the Company identified the deliverables under the 2014 Agreement. The deliverables were determined to be (i) research license for the first designated target, (ii) exclusive development and commercialization license for the first designated target, (iii) research and development services under the research plan associated with the first designated target, (iv) replacement right for a designated target, (v) rights to future technological improvements, and (vi) providing joint research committee services. The Company determined that the option to obtain an exclusive development and commercialization license for the first designated target was not a substantive option for accounting purposes, primarily because Takeda had made an upfront nonrefundable payment of 50% of the option exercise fee. As a result, the exclusive development and commercialization license was considered a deliverable at the inception of the arrangement. In addition, the total option exercise fee of $1,300 related to the first designated target was included in the allocable consideration. Similarly, the Company concluded the option to replace a designated target was not a substantive option as there were no additional payments required in connection with the first replacement option. Conversely, the Company concluded that Takeda's ability to designate a second designated target was a substantive option as the designation of an additional target was at Takeda's option and was not required to pursue the development of the first designated target. The Company has determined that the research license for the first designated target and the research and development services under the research plan associated with the first designated target should be combined into one unit of accounting (the research license and related service) as the research license does not have standalone value from the research services as the research services are required for Takeda to obtain the benefit of the research license. The Company has concluded the research license and related services have standalone value from the other units of accounting. The exclusive commercial license, replacement right for a designated target, rights to future technological improvements and joint research committee services are not required for Takeda to realize the value of the initial research license and related services.
Under the terms of the 2014 Agreement, the total arrangement consideration of $4,500 (which comprises the $500 upfront technology access payment, expected fees of $2,700 for the research services and $1,300 for the option exercise fee for the first designated target) was allocated to the units of accounting based on management's BESP. The Company determined the BESP for the research license and related research services based on the estimated selling price of a research license and an estimate of the overall effort to perform the research services and an estimated market rate for research services. In developing the BESP for the exclusive development and commercialization license, the replacement rights for a designated target and the future technological improvements, the Company considered other comparable transactions, the selling price for a research license and the probability that the future technology will be developed and utilized. The BESP for the joint research committee services was developed using an estimate of the time and costs incurred to participate in the committees. The Company applied the relative selling price allocation using these BESP, which resulted in the consideration being allocated as follows: $2,790 to the research license and related service for the first designated target, $1,125 related to the commercial license on the first designated target, $450 to the replacement right for a designated target, $45 to rights to future technological improvements and $90 to joint research committee services. In addition, Takeda paid $500 in 2014 for the technology access fee and research license associated with the second designated target.
In connection with the 2015 Amended Agreement, the Company reassessed the units of accounting from the 2014 Agreement and identified incremental deliverables, resulting in the following units of accounting at the time of the 2015 Amended Agreement (i) exclusive license to the first designated target and related research services, (ii) research license to the second designated target and related research services, (iii) research license to the third designated target and related services, (iv) research license to the fourth designated target and related services, (v) replacement right to the first or second designated target, (vi) discount on the option for an exclusive development and commercialization license for the second designated target, (vii) option for exclusive development and commercialization license for the third designated target, (viii) option for an exclusive development and commercialization license for the fourth designated target, (ix) rights to future technological improvements and (x) joint research committee services. The Company concluded that the option for the exclusive development and commercialization license for the second designated target includes a significant incremental discount as the option exercise fee was at a discount to the then-current estimated selling price of an exclusive development and commercialization license for a designated target. The Company concluded the options to obtain exclusive development and commercialization licenses for the third and fourth designated targets were not substantive options as there were no additional payments required to exercise those options. Consistent with the assessment of the units of accounting under the 2014 Agreement, the research licenses (and the exclusive commercial license as it relates to the first designated target) have been combined with the related research services under the related research plan as the license does not have standalone value from the related research services. Upon execution of the 2015 Amended Agreement the total arrangement consideration of $16,697 (which comprises the $9,000 upfront payment, expected fees of $5,776 for the research services and $1,921 of remaining deferred revenue related to the initial 2014 Agreement) was allocated to the units of accounting based on management's BESP, which were developed using consistent methodologies to the 2014 Agreement, as follows: $4,308 to the exclusive development and commercialization license to the first designated target and related research services, $1,611 to each of the research licenses and related research services for the second, third and fourth designated targets, $388 to the replacement right on the first or second designated target, $524 to the discount on the exclusive license to the second designated target, $3,105 to each of the exclusive development and commercialization licenses on the third and fourth designated targets, $262 to rights to future technological improvements and $174 to joint research committee services.
The Company has concluded that the 2016 Restated Agreement and the XMT-1522 Agreement should be accounted for as one arrangement due in part because the agreements are with the same party and were negotiated and executed contemporaneously. The Company reassessed the accounting units from the 2015 Amended Agreement and identified the additional deliverables and units of accounting. As such, the Company identified the units of accounting: (i) exclusive development and commercialization license to the first designated target and related research services, (ii) research license to the second designated target and related research services, (iii) discount on the exclusive development and commercialization license to the second designated target, (iv) exclusive development and commercialization license to the third designated target and related research services, (v) exclusive development and commercialization license to the fourth designated target and related research services, (vi) exclusive development and commercialization license to the fifth designated target and related research services, (vii) exclusive development and commercialization license to the sixth designated target and related research services, (viii) exclusive development and commercialization license to the seventh designated target and related research services, (ix) first replacement right for a designated target, (x) discount on the second replacement right to a designated target, (xi) rights to future technological improvements, (xii) joint research committee services, (xiii) XMT-1522 license and related services, and (xiv) joint research committee services for XMT-1522.
Consistent with the assessment under the prior Takeda agreements, the Company has concluded that the license does not have standalone value from the research services and has accounted for each exclusive license and the related research services as a combined unit of accounting.
In addition, in assessing the additional accounting units under the XMT-1522 Agreement, the Company concluded that the license to the Company's intellectual property and the related obligations to perform services, including Phase 1 development and transfer certain materials and know how related to the Company's manufacturing processes should be a combined unit of accounting. The license to the Company's intellectual property does not have standalone value from the services that the Company is obligated to perform. Takeda would not have the ability to realize the value of the license without the Company performing the related services.
The Company has concluded that the Post-Phase 1 Development activities under the XMT-1522 Agreement represent joint operating activities in which both parties are active participants and of which both parties are exposed to significant risks and rewards that are dependent on the commercial success of the activities. Accordingly, the Company is accounting for the Post-Phase 1 Development activities in accordance with ASC No. 808, Collaborative Arrangements (ASC 808) and they are not considered revenue elements under ASC 605-25. For the years ended December 31, 2017 and 2016, the Company was billed approximately $3,408 and $340, respectively, from Takeda representing the Company's share of Post-Phase 1 Development costs incurred by Takeda. These amounts have been reflected as research and development costs in the consolidated statement of operations for the years ended December 31, 2017 and 2016. The Company did not perform any Post-Phase 1 Development activities or incur any associated costs during the years ended December 31, 2017 and 2016.
The total allocable arrangement consideration for the 2016 Restated Agreement and the XMT-1522 Agreement was $50,089 comprised of the following: (i) nonrefundable upfront payment—$13,500, (ii) expected fees for the remaining research services—$9,515, (iii) remaining deferred revenue from the 2015 Amended Agreement—$7,498, (iv) non-creditable portion of the XMT-1522 upfront fee—$13,250, and (v) expected reimbursement for related services—$6,326. In the third quarter 2017, based on an assessment of the total costs to complete research services, the Company revised its estimate for (i) the expected fees for the remaining research services under the 2016 Restated Agreement to $4,160 and (ii) the expected reimbursement for the related services under the XMT-1522 Agreement to $7,740. The revised total allocable arrangement consideration for the 2016 Restated Agreement and the XMT-1522 Agreement is $46,148.
Additionally, the Company has received approximately $800 in additional license consideration and research plan extension fees through December 2017, which has been included in total allocable arrangement consideration.
The Company excluded from the initial allocable consideration $13,250 of the upfront fee under the XMT-1522 Agreement as it was contingent on the Company achieving IND Clearance before January 30, 2017. Upon achievement of the IND Clearance, which occurred in October 2016, the contingent consideration was included in the allocable consideration and the Company recognized the cumulative revenue that would have been recognized if the contingent consideration was included in allocable consideration at the inception of the agreements.
The allocable arrangement consideration was allocated to the units of accounting based on the relative estimated selling prices of each unit of accounting. The Company utilized BESP for each accounting unit which was developed on a basis similar to the prior Takeda agreements. The BESP for units of accounting which include a license and research services, was developed using the estimated selling price of the license and an estimate of the overall effort to perform the research service and an estimated market rate for research services. The BESP for the discounts on exclusive license, replacement rights (or discounts thereon) and rights to future technological improvements were developed based on the estimated selling prices of a license, as well as considering the probability that additional technology would be made available or the probability the counterpart would utilize the technology or exercise the option. The BESP for the joint research committee services was developed using an estimate of the time and costs incurred to participate in the committees.
The total allocable consideration, as revised in the third quarter 2017 and including contingent fees received after achieving IND Clearance in October 2016, was allocated to each unit of accounting as follows (i) exclusive development and commercialization license to the first designated target and related research services—$4,502, (ii) research license to the second designated target and related research services—$1,362, (iii) discount on the exclusive development and commercialization license to the second designated target—$553, (iv) exclusive development and commercialization license to the third designated target and related research services—$4,546, (v) exclusive development and commercialization license to the fourth designated target and related research services—$4,975, (vi) exclusive development and commercialization license to the fifth designated target and related research services—$4,975, (vii) exclusive development and commercialization license to the sixth designated target and related research services—$4,975, (viii) exclusive development and commercialization license to the seventh designated target and related research services—$4,975, (ix) first replacement right for a designated target—$3,685, (x) discount on the second replacement right to a designated target—$3,276, (xi) rights to future technological improvements—$1,843, (xii) joint research committee services—$157, (xiii) XMT-1522 license and related services—$39,901, and (xiv) XMT-1522 joint research committee services—$472.
The Company will recognize revenue related to the combined units of accounting which include research licenses or an exclusive development and commercialization license (if the license option is exercised during the research term) and the related research services, over the estimated period of the research and development services using a proportional performance model. Revenue related to discounts on options will be recognized when the option is exercised, unless there are additional research services that the Company is required to perform related to the designated target or at the time the option right lapses. Revenue related to the replacement rights will be recognized over the research term of the replacement target once the replacement right is exercised or at the time the right lapses unused. Revenue related to future technological improvements and joint research committee services will be recognized ratably over the performance period, which is expected to be ten years and six years, respectively. The Company will reassess the estimated remaining term at each subsequent reporting period.
The Company has evaluated all of the development, regulatory and commercial milestones that may be received in connection with the Takeda agreements.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With the exception of the $20,000 milestone payment due upon achievement of IND Clearance under the XMT-1522 Agreement, all development and regulatory milestones are considered substantive on the basis of the contingent nature of the milestone, specifically reviewing factors such as the scientific, clinical, regulatory, commercial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have been met. The $20,000 milestone payment was not considered a substantive milestone as the payment was not considered commensurate with the Company's performance to achieve IND Clearance nor was the payment solely for past performance. The $20,000 milestone payment was in substance part of the overall consideration for the license and development services the Company is required to perform under the XMT-1522 Agreement. Upon achievement of the IND Clearance, which occurred in October 2016, the contingent consideration was included in the allocable consideration and the Company recognized the cumulative revenue that would have been recognized if the contingent consideration as included in allocable consideration at the inception of the agreement. All commercial milestones will be accounted for in the same manner as royalties and recorded as revenue upon achievement of the mileston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For the years ended December 31, 2017, 2016 and 2015, the Company recorded total revenue of $13,784, $21,401 and $5,477, respectively, related to its efforts under the 2016 Restated Agreement and the XMT-1522 Agreement. Included in accounts receivable as of December 31, 2017 and December 31, 2016 was $454 and $542, respectively, related to the Takeda agreements.
During the quarter ended September 30, 2017, the Company revised its estimates of the total costs to complete the research services under the Takeda agreements, which changed the total consideration to be received under the agreements and the amount of revenue recognized during the year ended December 31, 2017. Approximately $4,028 of the Company’s revenue from the Takeda agreements for the year ended December 31, 2017 is a result of the Company’s change in estimates. The change in estimates decreased net loss by $4,028 for the year ended December 31, 2017, or $0.33 per common share.
As of December 31, 2017 and 2016, the Company had $43,579 and $52,066, respectively, of deferred revenue related to the Takeda agreements that will be recognized over the remaining performance period.
Merck KGaA
In June 2014, the Company entered into a Collaboration and Commercial License Agreement with Merck KGaA. Upon the execution of the agreement, Merck KGaA paid the Company a nonrefundable technology access fee of $12,000 for the right to develop ADCs directed to six exclusive targets over a specified period of time. No additional fees are due when a target is designated and the commercial license to the target is granted. Merck KGaA will be responsible for the product development and marketing of any products resulting from this collaboration.
Under the terms of the agreement, the Company and Merck KGaA develop research plans to evaluate Merck KGaA's antibodies as ADCs incorporating the Company's technology. The Company receives reimbursement for its efforts under the research plans. The goal of the research plans is to provide Merck KGaA with s</t>
  </si>
  <si>
    <t>Fair value measurements</t>
  </si>
  <si>
    <t>4. Fair Value Measurements
The following table presents information about the Company’s assets and liabilities regularly measured and carried at a fair value and indicates the level within fair value hierarchy of the valuation techniques utilized to determine such value as of December 31, 2017 and 2016:
Significant
Quoted Prices
Other
Significant
in Active
Observable
Unobservable
Fair
Markets
Inputs
Inputs
Value
(Level 1)
(Level 2)
(Level 3)
December 31, 2017
Cash and cash equivalents
$
26,591
$
26,591
$
—
$
—
Marketable securities:
U.S. Treasuries
62,640
62,640
—
—
Commercial paper
24,931
—
24,931
—
Corporate bonds
11,054
—
11,054
—
$
125,216
$
89,231
$
35,985
$
—
Significant
Quoted Prices
Other
Significant
in Active
Observable
Unobservable
Fair
Markets
Inputs
Inputs
Value
(Level 1)
(Level 2)
(Level 3)
December 31, 2016
Cash and cash equivalents
$
100,297
$
100,297
$
—
$
—
$
100,297
$
100,297
$
—
$
—
There were no changes in valuation techniques or transfers between fair value measurement levels during the years ended December 31 2017, 2016 and 2015. As of December 31, 2017 and 2016, cash and cash equivalents were comprised of cash and money market funds.</t>
  </si>
  <si>
    <t>Marketable securities</t>
  </si>
  <si>
    <t>5. Marketable Securities
The following table summarizes marketable securities held at December 31, 2017. There were no marketable securities as of December 31, 2016.
Gross
Gross
Amortized
Unrealized
Unrealized
Fair
Cost
Gains
Losses
Value
December 31, 2017
U.S. Treasuries
$
62,777
$
—
$
(137)
$
62,640
Commercial paper
24,931
—
—
24,931
Corporate bonds
11,066
—
(12)
11,054
$
98,774
$
—
$
(149)
$
98,625
As of December 31, 2017, the Company held 22 securities that were in an unrealized loss position. The aggregate fair value of securities held by the Company in an unrealized loss position for less than 12 months at December 31, 2017 was $73,695 and there were no securities held by the Company in an unrealized loss position for more than 12 months. As of December 31, 2017, the Company did not intend to sell, and would not be more likely than not required to sell, the securities in an unrealized loss position before recovery of their amortized cost basis. Furthermore, the Company has determined that there was no material change in the credit risk of these securities. As a result, the Company determined it did not hold any securities with any other-than-temporary impairment as of December 31, 2017.
There were no realized gains or losses on available-for-sale securities during the years ended December 31, 2017, 2016 and 2015.</t>
  </si>
  <si>
    <t>Property and Equipment</t>
  </si>
  <si>
    <t>6. Property and Equipment
Property and equipment consists of the following as of December 31, 2017 and 2016:
December 31,
December 31,
2017
2016
Laboratory equipment
$
5,237
$
4,672
Computer equipment, office equipment and software
718
579
Leasehold improvements
1,504
1,444
Total property and equipment at cost
7,459
6,695
Less: Accumulated depreciation
(5,140)
(4,212)
$
2,319
$
2,483
Depreciation expense for the years ended December 31, 2017, 2016 and 2015 was $928, $655 and $297, respectively.</t>
  </si>
  <si>
    <t>7. Accrued Expenses
Accrued expenses consist of the following as of December 31, 2017 and 2016:
December 31,
December 31,
2017
2016
Accrued payroll and related expenses
$
3,041
$
2,276
Accrued preclinical, manufacturing and clinical expenses
3,183
602
Accrued professional fees
492
402
Accrued other
228
148
$
6,944
$
3,428</t>
  </si>
  <si>
    <t>Convertible preferred stock</t>
  </si>
  <si>
    <t>8. Convertible Preferred Stock
Prior to January 1, 2016, the Company issued 25,085,153 shares of Series A-1 convertible preferred stock (Series A-1 Preferred Stock) at a purchase price of $1.0763 per share resulting in net proceeds of $26,336.
In February 2015 and June 2016, the Company issued 9,410,551 and 23,526,368 shares of Series B-1 convertible preferred stock (Series B-1 Preferred Stock) at a purchase price of $1.0763 per share resulting in net proceeds of $35,232.
In June 2016 the Company issued 14,674,062 shares of Series C-1 convertible preferred stock (Series C-1 Preferred Stock) at a purchase price of $2.25568 resulting in net proceeds of $32,882.
In connection with the closing of the Company’s IPO in July 2017, all outstanding convertible preferred stock was converted into 16,154,671 shares of common stock.
As of December 31, 2017, the Company has 25,000,000 shares of authorized preferred stock. No shares of preferred stock have been issued.</t>
  </si>
  <si>
    <t>Stockholders' equity (deficit)</t>
  </si>
  <si>
    <t>Stockholders' deficit</t>
  </si>
  <si>
    <t>9. Stockholders’ Equity (Deficit)
Common Stock
The holders of the common stock are entitled to one vote for each share held. Common stockholders are not entitled to receive dividends, unless declared by the Board of Directors (the Board).
As of December 31, 2017 there were 3,315,850 shares of common stock reserved for the exercise of outstanding stock options and warrants. As of December 31, 2016 there were 19,186,147 shares of common stock reserved for the conversion of outstanding Series A‑1, Series B‑1 and Series C‑1 Preferred Stock and for the exercise of outstanding stock options and warrants.
December 31,
December 31,
2017
2016
Series A-1 Preferred Stock
—
5,574,467
Series B-1 Preferred Stock
—
7,319,307
Series C-1 Preferred Stock
—
3,260,897
Warrants
110,365
129,491
Stock options
3,205,485
2,901,985
3,315,850
19,186,147
Warrants
In connection with a 2013 Series A‑1 Preferred Stock issuance, the Company granted to certain investors warrants to purchase 129,491 shares of common stock. The warrants have a $0.05 per share exercise price and a contractual life of 10 years. The fair value of these warrants was recorded as a component of equity at the time of issuance. During the year ended December 31, 2017, the Company issued 19,071 shares of common stock upon the exercise of a warrant.</t>
  </si>
  <si>
    <t>Stock options</t>
  </si>
  <si>
    <t>10. Stock Options
Stock Option Plan
As of June 30, 2017, there were 3,141,625 options outstanding under the Company’s 2007 Stock Incentive Plan. The 2007 Plan expired in June 2017 and there will be no future grants under this plan.
In June 2017 the Company’s shareholders approved the 2017 Stock Incentive Plan (the 2017 Plan or the Plan). Under the 2017 Plan, up to 2,255,000 shares of common stock may be granted to the Company's employees, officers, directors, consultants and advisors in the form of options, restricted stock awards or other stock-based awards. The number of shares of common stock issuable under the Plan will be cumulatively increased annually by 4% of the outstanding shares or such lesser amount specified by the Board. The terms of the awards are determined by the Board, subject to the provisions of the Plan. Any cancellations under the 2007 Plan would increase the number of shares that could be granted under the 2017 Plan. As of December 31, 2017 there were 2,149,280 shares available for future issuance under the Plan. In January 2018, the number of shares of common stock that might be issued under the Plan was increased by 910,600 shares.
With respect to incentive stock options, the exercise price per share will equal the fair market value of the common stock on the date of grant, as determined by the Board, and the vesting period is generally four years. Nonqualified stock options will be granted at an exercise price established by the Board at its sole discretion (which has not been less than fair market value on the date of grant) and the vesting periods may vary. Options granted under the Plan expire no later than 10 years from the date of grant. The Board may accelerate vesting or extend the expiration of granted options in the case of a merger, consolidation, dissolution, or liquidation of the Company.
A summary of the activity under the Plan is as follows:
Weighted-
Remaining
Number
Average
Contractual Life
Aggregate
of Shares
Exercise Price
(in years)
Intrinsic Value
Options outstanding at January 1, 2017
2,901,985
$
2.23
8.4
$
8,906
Granted
574,124
8.93
Exercised
(244,946)
1.84
Cancelled
(25,678)
5.04
Options outstanding at December 31, 2017
3,205,485
$
3.44
7.8
$
41,709
Options exercisable at December 31, 2017
1,595,337
$
2.11
7.1
$
22,845
The weighted-average grant date fair value of options granted during the years ended December 31, 2017, 2016 and 2015, was $5.53, $2.34 and $0.86 per share, respectively.
Cash received from the exercise of stock options was $452, $105 and $0 for the years ended December 31, 2017, 2016 and 2015, respectively.
Stock-Based Compensation
The Company uses the provisions of ASC 718, Stock Compensation , to account for all stock-based awards to employees and nonemployees.
The measurement date for employee awards is generally the date of grant. Stock-based compensation expense is recognized over the requisite service period, which is generally the vesting period, using the straight-line method.
For the years ended December 31, 2017, 2016 and 2015, the Company recorded stock-based compensation expense of $1,366, $664 and $349, respectively, related to employee grants. The Company has an aggregate of $4,526 of unrecognized stock compensation cost as of December 31, 2017 remaining to be amortized over the weighted-average period of 2.9 years. The fair value of each option award is estimated on the date of grant using the Black–Scholes option pricing model with the following weighted average assumptions:
December 31,
2017
2016
2015
Risk-free interest rate
2.2
%
1.5
%
2.0
%
Expected dividend yield
—
%
—
%
—
%
Expected term (years)
6.21
6.25
6.25
Expected stock price volatility
67
%
69
%
61
%
Expected volatility for the Company’s common stock was determined based on the historical volatility of comparable publicly traded companies. The risk-free interest rate is based on the yield of U.S. Treasury securities consistent with the expected term of the option. No dividend yield was assumed as the Company has not historically and does not expect to pay dividends on its common stock. The expected term of the options granted is based on the use of the simplified method, in which the expected term is presumed to be the mid-point between the vesting date and the end of the contractual term.
The fair value of the common stock has been determined by the Board at each date of grant based on the variety of factors, including the Company’s financial position and historical financial performance, the status of developments within the Company’s research and development activities, the composition and ability of the current research and management team, an evaluation of the Company’s competition, the current climate in the marketplace, the illiquid nature of the common stock, the effect of the rights and preferences of the preferred shareholders, and the prospects of the liquidity event, among others.
Prior to its IPO, the Company’s common stock valuations were prepared using the hybrid method. The hybrid method is a hybrid between the probability‑weighted expected return method (PWERM) and the option‑pricing method (OPM). The hybrid method estimates the probability‑weighted average value across multiple scenarios using the OPM to allocated equity value within at least one of those scenarios.
The Company granted stock option awards to non-employees. Total expense recorded during the years ended December 31, 2017, 2016 and 2015 related to these awards was $56, $4 and $0, respectively.
Employee Stock Purchase Plan
In connection with the IPO, the Board adopted and the Company's stockholders approved the 2017 employee stock purchase plan (the 2017 ESPP), which became effective upon the closing of the Company's IPO in July 2017. The Company has reserved 225,000 shares of common stock for issuance under the 2017 ESPP. The Company has not issued any shares under the 2017 ESPP.</t>
  </si>
  <si>
    <t>Income Taxes</t>
  </si>
  <si>
    <t>11. Income Taxes
For the years ended December 31, 2017, 2016 and 2015, the Company recorded no income tax benefit for the net operating losses incurred in each year, due to its uncertainty of realizing a benefit from those items.
A reconciliation of income taxes computed using the U.S. federal statutory rate to that reflected in operations as of December 31, 2017, 2016 and 2015 are as follows:
2017
2016
2015
Income tax computed at federal statutory tax rate
34.0
%
34.0
%
34.0
%
State taxes, net of federal benefit
5.1
%
5.1
%
5.4
%
Permanent differences
(0.8)
%
(1.3)
%
(0.6)
%
Research and development expenditures
(2.3)
%
—
%
—
%
General business credits
8.2
%
12.9
%
7.3
%
Impact of tax reform
(27.3)
%
—
%
—
%
Section 382 adjustment for net operating losses and credits
—
%
—
%
(120.1)
%
Other
—
%
(0.1)
%
(0.2)
%
Change in valuation allowance
(16.9)
%
(50.6)
%
74.2
%
—
%
—
%
—
%
On December 22, 2017, legislation commonly known as the Tax Cuts and Jobs Act (the Tax Act) was signed into law. The Tax Act, among other changes, reduces the U.S. federal corporate tax rate from 35% to 21%, requires taxpayers to pay a one-time transition tax on earnings of certain foreign subsidiaries that were previously tax deferred and creates new taxes on certain foreign sourced earnings. As of December 31, 2017, the Company did not have any foreign subsidiaries and the international aspects of the Tax Act are not applicable.
The Company is still in the process of analyzing the impact to the Company of the Tax Act. On December 22, 2017, the SEC staff issued SAB 118 to address the application of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the revaluation of the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ax Act, which could result in changes to the provisional tax impacts during 2018.
Deferred income taxes reflect the net tax effects of temporary differences between the carrying amounts of assets and liabilities for financial reporting purposes and the amounts used for income tax purposes. Significant components of the Company’s net deferred tax assets as of December 31, 2017 and 2016 are as follows:
2017
2016
Deferred tax assets:
Net operating losses
$
9,324
$
9,263
Tax credit carryforwards
7,516
4,055
Deferred revenue
13,718
11,061
Licensed technology
1,266
856
Depreciation
268
286
Accrued expenses
53
215
Deferred expenses
313
180
Unrealized loss
41
—
Other state credits
103
75
Total deferred tax assets
32,602
25,991
Valuation allowance
(32,602)
(25,991)
Net deferred tax assets
$
—
$
—
The Company has incurred net operating losses (“NOL”) since inception. At December 31, 2017, the Company had Federal and State net operating loss carryforwards of approximately $34,200 and $33,900, respectively, which expire at various dates through 2037. At December 31, 2017, the Company had Federal and State research and development tax credit carryforwards of approximately $5,600 and $2,600, respectively, which expire at various dates through 2037.
As required by ASC 740, management of the Company has evaluated the evidence bearing upon the reliability of its deferred tax assets. Based on the weight of available evidence, both positive and negative, management has determined that it is more likely than not that the Company will not realize the benefits of these assets. Accordingly, the Company recorded a valuation allowance of $32,602 and $25,991 at December 31, 2017 and December 31, 2016, respectively. The valuation allowance increased by $6,611 and $6,930 during the years ended December 31, 2017 and 2016, respectively, primarily as a result of net operating losses generated during the periods.
Utilization of the NOLs and research and development tax credit carryforwards may be subject to a substantial annual limitation under Section 382 due to ownership change limitations that have occurred previously or that could occur in the future in accordance with Section 382, as well as similar state provisions. These ownership changes may limit the amount of NOLs and research and development tax credit carryforwards that can be utilized annually to offset future taxable income and tax, respectively. If a change in control as defined by Section 382 has occurred at any time since the Company’s formation, utilization of its NOLs or research and development tax credit carryforwards would be subject to an annual limitation under Section 382, which is determined by first multiplying the value of the Company’s stock at the time of the ownership change by the applicable long-term tax-exempt rate, which could then be subject to additional adjustments, as required. Any limitation may result in expiration of a portion of the NOLs or research and development tax carryforwards before their utilization. The Company has determined that ownership changes have occurred through December 31, 2015 and that certain NOLs and research and development tax credit carryforwards will be subject to limitation. The amounts presented do not include NOLs or research and development tax credit carryforwards that will expire unused due to ownership changes.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7 and 2016, the Company had no unrecognized tax benefits.
The Company has not conducted a study of its research and development credit carryforwards. This study may result in an adjustment to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Interest and penalties related to uncertain tax positions would be classified as income tax expense in the accompanying statements of operations. As of December 31, 2017 and 2016, the Company had no accrued interest or penalties related to uncertain tax positions.
The Company files income tax returns in the United States federal tax jurisdiction and one state jurisdiction. The Company did not have any foreign operations during the years ended December 31, 2017, 2016 and 2015. The statute of limitations for assessment by the Internal Revenue Service and state tax authorities is closed for tax years prior to 2014, although carryforward attributes that were generated prior to tax year 2014 may still be adjusted upon examination to the extent utilized in a future period. There are currently no federal or state audits in progress.</t>
  </si>
  <si>
    <t>Employee Benefit Plan</t>
  </si>
  <si>
    <t>12. Employee Benefit Plan
The Company has a defined contribution plan established under Section 401(k) of the Internal Revenue Code (401(k) Plan), which covers substantially all employees. Employees who have attained the age of 21 are eligible to participate in the 401(k) Plan with no service requirement. Employees may contribute up to 75% of eligible pay on a pre–tax basis up to the federal annual limits. The Company matches the employees’ contributions at 50% on the first 6% up to $6. For the years ended December 31, 2017, 2016 and 2015, the Company recorded expense of $273, $136 and $100, respectively, related to its contribution to its 401(k) Plan.</t>
  </si>
  <si>
    <t>Commitments</t>
  </si>
  <si>
    <t>13. Commitments
Operating Leases
The Company leases office space in Cambridge, MA under an operating lease, which was effective through March 2019. The lease also provided the Company with a tenant improvement allowance of up to $356. The Company fully utilized the allowance and recorded the assets acquired with the allowance as leasehold improvements. The Company recorded the tenant improvement allowance incurred as a deferred lease incentive and has amortized the deferred lease incentive through a reduction of rent expense ratably over the lease term.
In connection with the office lease, the Company has a letter of credit agreement for the benefit of its landlord in the amount of $321 as of each December 31, 2017 and 2016, respectively, collaterized by a money market account. The Company classified this amount as restricted cash in the accompanying consolidated balance sheets.
In January 2018, the Company amended the lease agreement and extended the lease term through March 2021.
In addition, the Company leases certain equipment under operating leases that expire through February 2022. Future minimum lease payments under operating leases, as amended, were as follows:
2018
$
2,089
2019
2,271
2020
2,394
2021
687
2022
9
$
7,450
Rent expense was approximately $1,834, $1,572 and $947 for the years ended December 31, 2017, 2016 and 2015, respectively.
The Company is recording rent expense on a straight-line basis over the term of the lease and has recorded deferred rent in the consolidated balance sheets accordingly.
License Agreements
Through December 31, 2017 the Company has licensed intellectual property from two biotechnology companies. The consideration included upfront payments and a commitment to pay annual license fees, milestone payments, and, upon product commercialization, royalties on revenue generated from the sale of products covered by the licenses. The Company recorded a $1,000 upfront payment as research and development expense for the year ended December 31, 2015. During the year ended December 31, 2017, the Company recorded expense related to milestone payments of $2,750 related to these agreements.</t>
  </si>
  <si>
    <t>Related party transactions</t>
  </si>
  <si>
    <t>14. Related Party Transactions
Included in Series C‑1 financing and the Company’s IPO were investments of $10,000 and $10,000, respectively, by Takeda, one of the Company’s collaborators.</t>
  </si>
  <si>
    <t>Subsequent Events</t>
  </si>
  <si>
    <t>Subsequent events</t>
  </si>
  <si>
    <t>15. Subsequent Events
The Company considered the events or transactions occurring after the balance sheet date, but prior to the issuance of the consolidated financial statements, for potential recognition or disclosure in its consolidated financial statements. All significant subsequent events have been properly disclosed in the consolidated financial statements.</t>
  </si>
  <si>
    <t>Selected quarterly financial data (Unaudited)</t>
  </si>
  <si>
    <t>Selected quarterly financial data (unaudited)</t>
  </si>
  <si>
    <t>16. Selected Quarterly Financial Data (unaudited)
The following table contains selected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7
June 30, 2017
September 30, 2017
December 31, 2017
Collaboration revenue
$
4,290
$
3,727
$
6,267
$
3,261
Operating expenses:
Research and development
10,106
10,627
11,412
14,555
General and administrative
2,296
2,204
2,905
3,057
Total operating expenses
12,402
12,831
14,317
17,612
Other income:
Other income (expense)
—
—
—
—
Interest income
51
158
318
383
Total other income
51
158
318
383
Net loss
$
(8,061)
$
(8,946)
$
(7,732)
$
(13,968)
Net loss per share attributable to common stockholders — basic and diluted
$
(6.02)
$
(6.33)
$
(0.35)
$
(0.61)
Weighted-average number of common shares used in net loss per share attributable to common stockholders — basic and diluted
1,338,475
1,412,308
22,242,129
22,750,425
Three months ended
March 31, 2016
June 30, 2016
September 30, 2016
December 31, 2016
Collaboration revenue
$
3,697
$
6,215
$
3,262
$
11,997
Operating expenses:
Research and development
7,436
8,171
7,555
8,846
General and administrative
1,621
1,826
1,598
1,939
Total operating expenses
9,057
9,997
9,153
10,785
Other income:
Other income (expense)
—
—
—
—
Interest income
4
16
54
47
Total other income
4
16
54
47
Net income (loss)
$
(5,356)
$
(3,766)
$
(5,837)
$
1,259
Net income attributable to participating securities
—
—
—
(1,166)
Net income (loss) attributable to common stockholders
$
(5,356)
$
(3,766)
$
(5,837)
$
93
Net income (loss) per share attributable to common stockholders — basic
$
(4.31)
$
(3.00)
$
(4.56)
$
0.07
Net income (loss) per share attributable to common stockholders — diluted
$
(4.31)
$
(3.00)
$
(4.56)
$
0.07
Weighted-average number of common shares used in net income (loss) per share attributable to common stockholders — basic
1,242,993
1,254,104
1,279,383
1,290,224
Weighted-average number of common shares used in net income (loss) per share attributable to common stockholders — diluted
1,242,993
1,254,104
1,279,383
2,647,181</t>
  </si>
  <si>
    <t>Summary of significant accounting policies (Policies)</t>
  </si>
  <si>
    <t>Principles of consolidation</t>
  </si>
  <si>
    <t>Principles of Consolidation
The accompanying consolidated financial statements include those of the Company and its subsidiary, Mersana Securities Corp., which was established in December 2016. All intercompany balances and transactions have been eliminated.</t>
  </si>
  <si>
    <t>Use of estimates</t>
  </si>
  <si>
    <t>Use of Estimates
The preparation of the Company's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separate units of accounting and best estimate of selling price of those units of accounting within its revenue arrangements, accrued expenses, valuation of stock-based awards and income taxes. Actual results could differ from those estimates.
The Company utilized significant estimates and assumptions in determining the fair value of its common stock prior to the Company’s IPO. The Company has utilized various valuation methodologies in accordance with the framework of the American Institute of Certified Public Accountants Technical Practice Aid, Valuation of Privately‑Held Company Equity Securities Issued as Compensation , the Practice Aid,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nitial public offering or sale. Significant changes to the key assumptions used in the valuations could result in different fair values of common stock at each valuation date.</t>
  </si>
  <si>
    <t>Segment information</t>
  </si>
  <si>
    <t>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 its business as a single operating segment, which is the business of discovering and developing ADCs.</t>
  </si>
  <si>
    <t>Research and Development
The Company expenses all costs incurred in performing research and development activities. Research and development expenses include salaries and benefits, materials and supplies, preclinical expenses, manufacturing expenses, stock-based compensation expense, depreciation of equipment, contract services and other outside expenses. Costs of certain development activities, such as manufacturing, are recognized based on an evaluation of the progress to completion of specific tasks. Payments for these activities are based on the terms of the individual arrangements, which may differ from the pattern of costs incurred, and are reflected in the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associated with collaboration agreements are included in research and development expense.</t>
  </si>
  <si>
    <t>Revenue recognition</t>
  </si>
  <si>
    <t>Revenue Recognition
The Company recognizes revenue from collaboration arrangements in accordance with FASB ASC Topic 605, Revenue Recognition (ASC 605). Accordingly, revenue is recognized when all of the following criteria are met:
·
Persuasive evidence of an arrangement exists;
·
Delivery has occurred or services have been rendered;
·
The seller's price to the buyer is fixed or determinable; and
·
Collectibility is reasonably assured.
Amounts received prior to satisfying the revenue recognition criteria are recorded as deferred revenue in the consolidated balance sheets. Amounts expected to be recognized as revenue within the 12 months following the balance sheet date are classified as current liabilities. Amounts not expected to be recognized as revenue within the 12 months following the balance sheet date are classified as deferred revenue, net of current portion.
Multiple element arrangements
The Company analyzes its strategic partnerships that include multiple element arrangements based on the guidance in FASB ASC Topic 605-25, Revenue Recognition—Multiple Element Arrangements , or ASC 605-25.
Pursuant to the guidance in ASC 605-25, the Company evaluates multiple element arrangements to determine i) the deliverables included in the arrangement and (ii) whether the individual deliverables represent separate units of accounting or whether they must be accounted for as a combined unit of accounting. This evaluation requires subjective determinations and requires management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deliverable(s) for their intended purpose without the receipt of the remaining element(s), whether the value of the deliverable is dependent on the undelivered item(s) and whether there are other vendors that can provide the undelivered element(s).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the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the allocable arrangement consideration. Notwithstanding whether the option is considered substantive or non-substantive, if the price of the option includes a significant incremental discount, the discount would be included as a deliverable at the inception of the arrangement.
Allocation of arrangement consideration
Arrangement consideration that is fixed or determinable is allocated among the separate units of accounting using the relative selling price method. Then, the applicable revenue recognition criteria in ASC 605-2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Pattern of recognition
The Company recognizes arrangement consideration allocated to each unit of accounting when all of the revenue recognition criteria in ASC 605 are satisfied for that particular unit of accounting. Deliverables under collaboration agreements generally consist of licenses and research and development services. License revenue is recognized when the license is delivered when it is determined to have standalone value from the undelivered elements of the arrangement. If the license does not have standalone value, the amounts allocated to the license will be combined with the related undelivered items as a single unit of accounting. The revenue recognition of a combined unit of accounting typically follows the pattern of revenue of the last delivered item in the combined accounting unit.
The Company recognizes the amounts associated with research and development services and other service related deliverables over the associated period of performance. If there is no discerna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exists, then the Company recognizes revenue under the arrangement using the proportional performance method.
The Company recognizes revenue associated with license options upon exercise of the option, if the underlying license has standalone value from the other deliverables to be provided subsequent to delivery of the license. If the license does not have standalone value, the amounts allocated to the license option will be combined with the related undelivered items as a single unit of accounting.
Revenue recognized is limited to the lesser of the cumulative amount of payments received or the cumulative revenue earned determined using the straight-line method or proportional performance, as applicable, as of the period end date.
Recognition of milestones and royalties
At the inception of each arrangement that includes milestone payments, the Company evaluates whether each milestone is substantive and at-risk. This evaluation includes an assessment of whether (a) the consideration is commensurate with either (1) the entity's performance to achieve the milestone, or (2) the enhancement of the value of the delivered item(s) as a result of a specific outcome resulting at least in part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n the milestone achievement date, assuming all other revenue recognition criteria are met and the milestone is deemed substantive and at-risk, the Company recognizes the payment as collaboration revenue. For milestones that are not deemed substantive and at-risk, where payment is reasonably assured, the Company recognizes the milestone payment over the remaining service period.
The Company will recognize royalty revenue, if any, in the period of sale of the related product(s), based on the underlying contract terms, provided that the reported sales are reliably measurable and the Company has no remaining performance obligations, assuming all other revenue recognition criteria are met.
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Topic 605-45, Revenue Recognition—Principal Agent Considerations (ASC 605-45)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o the extent revenue is generated from a collaboration, the Company will recognize its share of the net sales on a gross basis if it is deemed to be the principal in the transactions with customers, or on a net basis if it is instead deemed to be the agent in the transactions with customers, consistent with the guidance in ASC 605-45.</t>
  </si>
  <si>
    <t>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si>
  <si>
    <t>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t>
  </si>
  <si>
    <t>Marketable Securities
Short-term marketable securities consist of investments with maturities greater than three months and less than one year from the balance sheet date. Long-term marketable securities consist of investments with maturities greater than one year that are not expected to be used to fund current operations. The Company classifies all of its marketable securities as available-for-sale. Accordingly, these investments are recorded at fair value. Amortization and accretion of discounts and premiums are recorded as interest income within other income. Unrealized gains and losses on available-for-sale securities are included in other comprehensive loss as a component of stockholders’ equity (deficit) until realized.</t>
  </si>
  <si>
    <t>Restricted cash</t>
  </si>
  <si>
    <t xml:space="preserve">Restricted Cash
Restricted cash of $371 is recorded in other non-current assets as of December 31, 2017 and 2016 and includes amounts held as security deposits for a standby letter of credit related to a facility lease and a corporate credit card program. </t>
  </si>
  <si>
    <t>Accounting for stock-based compensation</t>
  </si>
  <si>
    <t>Accounting for Stock-based Compensation
The Company accounts for its stock-based compensation in accordance with ASC Topic 718 Compensation— Stock Compensation (ASC 718). ASC 718 requires all stock-based payments to employees and directors to be recognized as expense in the statements of operations based on their grant date fair values. Expense related to stock awards to non-employees is required to be recognized in the statement of operations based on the awards' vesting date fair value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prior to completion of the IPO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do so.
There were significant judgments and estimates inherent in the determination of the fair value of our common stock prior to the closing of the IPO. These estimates and assumptions include a number of objective and subjective factors, including external market conditions, the prices at which the Company sold shares of preferred stock, the superior rights and preferences of securities senior to its common stock at the time of, and the likelihood of, achieving a liquidity event, such as an IPO or sale.
Through December 31, 2016, the Company was required to estimate forfeitures at the time of grant, and revise those estimates in subsequent periods if actual forfeitures differ from its estimates. The Company used historical data to estimate post-vesting forfeitures and recorded stock-based compensation expense only for those awards that were expected to vest. To the extent that actual forfeitures differ from estimates, the difference was recorded as a cumulative adjustment in the period the estimates were revised. Stock-based compensation expense recognized in the financial statements is based on awards that were ultimately expected to vest. The fair value of stock-based payments was recognized as expense, net of estimated forfeitures, over the requisite service period which is generally the vesting period.
In the first quarter of 2017, the Company made an accounting policy election to recognize forfeitures as they occur upon adoption of guidance per ASU No. 2016-09. The adoption of this ASU did not have a material impact on the Company's financial statements.</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 stock and if-converted methods.
For purposes of the diluted net loss per share calculation, convertible preferred stock, warrants to purchase common stock and option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include them would be anti-dilutive (in common stock equivalent shares):
Year ended
December 31,
2017
2016
2015
Series A-1 convertible preferred stock
—
5,574,467
5,574,467
Series B-1 convertible preferred stock
—
7,319,307
2,091,229
Series C-1 convertible preferred stock
—
3,260,897
—
Warrants
110,365
129,491
129,491
Stock options
3,205,485
2,901,985
2,146,436
3,315,850
19,186,147
9,941,623</t>
  </si>
  <si>
    <t>Property and Equipment
Property and equipment is stated at cost, less accumulated depreciation. Depreciation is computed using the straight-line method over the estimated useful life of each asset as follows:
Computer equipment, office equipment and software
3 years
Laboratory equipment
5 years
Leasehold improvements
Shorter of useful life or life of lease
Upon retirement or sale, the cost of the assets disposed of and the related accumulated depreciation are eliminated from the balance sheet and related gains or losses are reflected in the statement of operations. There were no material retirements or sales of assets during the years ended December 31, 2017, 2016 and 2015.
The Company reviews its property and equipment for impairment whenever events or changes in business circumstances indicate that the carrying amount of the assets may not be fully recoverable. If an impairment review is performed to evaluate an asset for recoverability, the Company compares forecasts of undiscounted cash flows expected to result from the use and eventual disposition of the asset to its carrying value. If the carrying amount of the asset exceeds its estimated undiscounted future net cash flows, an impairment charge is recognized in the amount by which the carrying amount of the asset exceeds the fair value of the asset. The Company did not recognize impairment charges during the years ended December 31, 2017, 2016 and 2015.
Repairs and maintenance costs are expensed as incurred.</t>
  </si>
  <si>
    <t>Deferred initial public offering costs</t>
  </si>
  <si>
    <t>Deferred Initial Public Offering Costs
The Company capitalized deferred initial public offering (IPO) costs, which primarily consisted of direct, incremental legal and accounting fees, within other non-current assets. As of December 31, 2016, $60 of deferred issuance costs were incurred and capitalized. The deferred IPO costs were offset against IPO proceeds upon the consummation of the offering.</t>
  </si>
  <si>
    <t>Patent Costs</t>
  </si>
  <si>
    <t>Patent Costs
The Company expenses patent application and related legal costs as incurred and classifies such costs as general and administrative expenses in the accompanying consolidated statements of operations.</t>
  </si>
  <si>
    <t>Income Taxes
The Company accounts for income taxes using the liability method . The difference between the financial statement and tax basis of the assets and liabilities is determined annually. Deferred income tax assets and liabilities are computed using the tax laws and rates that are expected to apply for periods in which such differences reverse. Valuation allowances are established, if necessary, to reduce the deferred tax asset to the amount that will more likely than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Comprehensive Income (Loss)</t>
  </si>
  <si>
    <t>Comprehensive Income (Loss)
Comprehensive income (loss) is comprised of net loss and other comprehensive loss. For the year ended December 31, 2017, other comprehensive loss consisted of unrealized loss on marketable securities. For the years ended December 31, 2016 and 2015 comprehensive loss equaled net loss.</t>
  </si>
  <si>
    <t>Concentration of credit risk and off-balance sheet risk</t>
  </si>
  <si>
    <t>Concentration of Credit Risk and Off-balance Shee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t>
  </si>
  <si>
    <t>Recently issued accounting pronouncements</t>
  </si>
  <si>
    <t>Recently Issued Accounting Pronouncements
In May 2014, the Financial Accounting Standards Board (FASB) issued a new standard, ASU No. 2014-09, Revenue from Contracts with Customers (ASU No. 2014-09), as amended, which will supersede nearly all existing revenue recognition guidance. Under ASU No. 2014-09, an entity is required to recognize revenue upon transfer of promised goods or services to customers in an amount that reflects the expected consideration received in exchange for those goods or services. ASU No. 2014-09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FASB issued supplemental adoption guidance and clarification to ASU 2014-09 in March 2016, April 2016, May 2016, and December 2016 within ASU 2016-08 Revenue from Contracts with Customers: Principal vs. Agent Considerations ,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respectivel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The Company adopted the new standard effective January 1, 2018 using the modified retrospective approach.
The Company is analyzing the potential impact the new standard may have on its historical revenue recognition under its agreements with Takeda and Merck KGaA. Since inception, the Company has recognized approximately $42,500 and $12,800 in revenue under its agreements with Takeda and Merck KGaA, respectively. This analysis includes, but is not limited to, reviewing variable compensation including the inclusion of milestone payments in the transaction price, evaluating whether a significant financing component is present, and assessing the allocation of the transaction price to one or more of the performance obligations in the agreements. The Company has substantially completed this analysis. However, the Company is still finalizing its assessment of the potential impact of adoption as of January 1, 2018. The Company will complete its assessment in the first quarter of 2018. The adoption of the new standard may have a significant impact on the allocation of transaction price as compared to historical accounting, however final conclusions will be reached during the quarter ended March 31, 2018. Additionally, the Company expects that the adoption of the new standard will have a significant change on the financial statement disclosures
In January 2016, the FASB issued ASU No. 2016-01 Financial Instruments (ASU No. 2016-01) related to the recording of financial assets and financial liabilities. Under the amended guidance, equity investments (except those accounted for under the equity method of accounting or those that result in consolidation of the investee) are to be measured at fair value with changes in fair value recognized in net income (loss). However, an entity has the option to measure equity investments without readily determinable fair values either (i) at fair value or (ii) at cost, adjusted for changes in observable prices minus impairment. Changes in measurement under either alternative will be recognized in net income (loss). The amended guidance became effective January 1, 2018. Based on the Company’s current investment holdings, the adoption of this new standard is not expected to have a material impact on its consolidated financial position or results of operations; however, it will result in the reclassification of where the Company recognizes changes in fair value related to certain investments prospectively.
In February 2016, the FASB issued ASU No. 2016-02, Leases (ASU No. 2016-0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standard is effective for the Company in the fiscal year beginning after December 15, 2018, but early adoption is permissible. The Company is currently evaluating the potential impact that ASU No. 2016-02 may have on its financial position and results of operations.
In March 2016, the FASB issued ASU No. 2016-09, Compensation—Stock Compensation (ASU No. 2016-09), which amends ASC Topic 718, Compensation—Stock Compensation. The new standard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s well as certain classifications on the consolidated statements of cash flows. The amendments are effective for annual reporting periods (including interim reporting periods within those years) beginning after December 15, 2016. The Company adopted this ASU effective January 1, 2017. The adoption of this ASU did not have a material impact on the Company's financial statements. Upon adoption of ASU No. 2016-09, the Company accounts for forfeitures as they occur.
In August 2016, the FASB issued ASU No. 2016-15, Statement of Cash Flows: Classification of Certain Cash Receipts and Cash Payments . The new standard clarifies certain aspects of the statement of cash flows, including the classification of contingent consideration payments made after a business combination and several other clarifications not currently applicable to the Company. The new standard also clarifies that an entity should determine each separately identifiable source or use within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the Company on January 1, 2018. The adoption of this standard is not expected to have a material impact on the Company’s consolidated statement of cash flows upon adoption.
In November 2016, the FASB issued ASU No. 2016-18, Statement of Cash Flows: Restricted Cash (ASU No. 2016-18). The amendments in this update require that amounts generally described as restricted cash and restricted cash equivalents be included within cash and cash equivalents when reconciling the beginning-of-period and end-of-period total amounts shown on the statement of cash flows. ASU No. 2016-18 will be effective January 1, 2018, with early adoption permitted. The Company expects the adoption to impact its consolidated statement of cash flows as, upon adoption, it will include the Company’s restricted cash balance in the cash and cash equivalents reconciliation of operating, investing and financing activities.
In May 2017, the FASB issued ASU No. 2017-09, Compensation—Stock Compensation (Topic 718): Scope of Modification Accounting . This guidance is intended to provide clarity and reduce diversity in practice as to when changes to the terms or conditions of share-based payments are accounted for as modifications. Under this new guidance, entities will apply modification accounting if the fair value, vesting conditions or classification of the award changes. This guidance will be effective for annual reporting periods beginning after December 15, 2017, including interim periods within those annual reporting periods, and early adoption is permitted. The guidance per ASU 2017-09 is to be adopted prospectively to an award modified on or after the adoption date. The Company does not anticipate a material impact to the consolidated financial statements as a result of the adoption of this guidance .</t>
  </si>
  <si>
    <t>Summary of significant accounting policies (Tables)</t>
  </si>
  <si>
    <t>Schedule of outstanding potentially dilutive securities excluded from calculation of diluted net loss per share</t>
  </si>
  <si>
    <t>Year ended
December 31,
2017
2016
2015
Series A-1 convertible preferred stock
—
5,574,467
5,574,467
Series B-1 convertible preferred stock
—
7,319,307
2,091,229
Series C-1 convertible preferred stock
—
3,260,897
—
Warrants
110,365
129,491
129,491
Stock options
3,205,485
2,901,985
2,146,436
3,315,850
19,186,147
9,941,623</t>
  </si>
  <si>
    <t>Schedule of estimated useful life of property and equipment</t>
  </si>
  <si>
    <t>Computer equipment, office equipment and software
3 years
Laboratory equipment
5 years
Leasehold improvements
Shorter of useful life or life of lease</t>
  </si>
  <si>
    <t>Fair value measurements (Tables)</t>
  </si>
  <si>
    <t>Schedule of assets and liabilities measured and carried at fair value</t>
  </si>
  <si>
    <t>Significant
Quoted Prices
Other
Significant
in Active
Observable
Unobservable
Fair
Markets
Inputs
Inputs
Value
(Level 1)
(Level 2)
(Level 3)
December 31, 2017
Cash and cash equivalents
$
26,591
$
26,591
$
—
$
—
Marketable securities:
U.S. Treasuries
62,640
62,640
—
—
Commercial paper
24,931
—
24,931
—
Corporate bonds
11,054
—
11,054
—
$
125,216
$
89,231
$
35,985
$
—
Significant
Quoted Prices
Other
Significant
in Active
Observable
Unobservable
Fair
Markets
Inputs
Inputs
Value
(Level 1)
(Level 2)
(Level 3)
December 31, 2016
Cash and cash equivalents
$
100,297
$
100,297
$
—
$
—
$
100,297
$
100,297
$
—
$
—</t>
  </si>
  <si>
    <t>Marketable securities (Tables)</t>
  </si>
  <si>
    <t>Schedule of reconciliation of marketable securities from cost basis to fair value</t>
  </si>
  <si>
    <t>Gross
Gross
Amortized
Unrealized
Unrealized
Fair
Cost
Gains
Losses
Value
December 31, 2017
U.S. Treasuries
$
62,777
$
—
$
(137)
$
62,640
Commercial paper
24,931
—
—
24,931
Corporate bonds
11,066
—
(12)
11,054
$
98,774
$
—
$
(149)
$
98,625</t>
  </si>
  <si>
    <t>Property and Equipment (Tables)</t>
  </si>
  <si>
    <t>Schedule of property and equipment</t>
  </si>
  <si>
    <t>December 31,
December 31,
2017
2016
Laboratory equipment
$
5,237
$
4,672
Computer equipment, office equipment and software
718
579
Leasehold improvements
1,504
1,444
Total property and equipment at cost
7,459
6,695
Less: Accumulated depreciation
(5,140)
(4,212)
$
2,319
$
2,483</t>
  </si>
  <si>
    <t>Accrued expenses (Tables)</t>
  </si>
  <si>
    <t>Schedule of accrued expenses</t>
  </si>
  <si>
    <t>December 31,
December 31,
2017
2016
Accrued payroll and related expenses
$
3,041
$
2,276
Accrued preclinical, manufacturing and clinical expenses
3,183
602
Accrued professional fees
492
402
Accrued other
228
148
$
6,944
$
3,428</t>
  </si>
  <si>
    <t>Stockholders’ equity (deficit) (Tables)</t>
  </si>
  <si>
    <t>Schedule for number of common stock reserved for conversion of outstanding Preferred Stock and for the exercise of outstanding stock options and warrants</t>
  </si>
  <si>
    <t>December 31,
December 31,
2017
2016
Series A-1 Preferred Stock
—
5,574,467
Series B-1 Preferred Stock
—
7,319,307
Series C-1 Preferred Stock
—
3,260,897
Warrants
110,365
129,491
Stock options
3,205,485
2,901,985
3,315,850
19,186,147</t>
  </si>
  <si>
    <t>Stock options (Tables)</t>
  </si>
  <si>
    <t>Schedule of stock option activity under Plan</t>
  </si>
  <si>
    <t>Weighted-
Remaining
Number
Average
Contractual Life
Aggregate
of Shares
Exercise Price
(in years)
Intrinsic Value
Options outstanding at January 1, 2017
2,901,985
$
2.23
8.4
$
8,906
Granted
574,124
8.93
Exercised
(244,946)
1.84
Cancelled
(25,678)
5.04
Options outstanding at December 31, 2017
3,205,485
$
3.44
7.8
$
41,709
Options exercisable at December 31, 2017
1,595,337
$
2.11
7.1
$
22,845</t>
  </si>
  <si>
    <t>Schedule of weighted average assumptions for estimating fair value of option awards</t>
  </si>
  <si>
    <t>December 31,
2017
2016
2015
Risk-free interest rate
2.2
%
1.5
%
2.0
%
Expected dividend yield
—
%
—
%
—
%
Expected term (years)
6.21
6.25
6.25
Expected stock price volatility
67
%
69
%
61
%</t>
  </si>
  <si>
    <t>Income Taxes (Tables)</t>
  </si>
  <si>
    <t>Schedule of reconciliation of income tax rates</t>
  </si>
  <si>
    <t>2017
2016
2015
Income tax computed at federal statutory tax rate
34.0
%
34.0
%
34.0
%
State taxes, net of federal benefit
5.1
%
5.1
%
5.4
%
Permanent differences
(0.8)
%
(1.3)
%
(0.6)
%
Research and development expenditures
(2.3)
%
—
%
—
%
General business credits
8.2
%
12.9
%
7.3
%
Impact of tax reform
(27.3)
%
—
%
—
%
Section 382 adjustment for net operating losses and credits
—
%
—
%
(120.1)
%
Other
—
%
(0.1)
%
(0.2)
%
Change in valuation allowance
(16.9)
%
(50.6)
%
74.2
%
—
%
—
%
—
%</t>
  </si>
  <si>
    <t>Schedule of significant components of net deferred tax assets</t>
  </si>
  <si>
    <t>2017
2016
Deferred tax assets:
Net operating losses
$
9,324
$
9,263
Tax credit carryforwards
7,516
4,055
Deferred revenue
13,718
11,061
Licensed technology
1,266
856
Depreciation
268
286
Accrued expenses
53
215
Deferred expenses
313
180
Unrealized loss
41
—
Other state credits
103
75
Total deferred tax assets
32,602
25,991
Valuation allowance
(32,602)
(25,991)
Net deferred tax assets
$
—
$
—</t>
  </si>
  <si>
    <t>Commitments (Tables)</t>
  </si>
  <si>
    <t>Schedule of future minimum lease payments under operating leases</t>
  </si>
  <si>
    <t>2018
$
2,089
2019
2,271
2020
2,394
2021
687
2022
9
$
7,450</t>
  </si>
  <si>
    <t>Selected quarterly financial data (Unaudited) (Tables)</t>
  </si>
  <si>
    <t>Three months ended
March 31, 2017
June 30, 2017
September 30, 2017
December 31, 2017
Collaboration revenue
$
4,290
$
3,727
$
6,267
$
3,261
Operating expenses:
Research and development
10,106
10,627
11,412
14,555
General and administrative
2,296
2,204
2,905
3,057
Total operating expenses
12,402
12,831
14,317
17,612
Other income:
Other income (expense)
—
—
—
—
Interest income
51
158
318
383
Total other income
51
158
318
383
Net loss
$
(8,061)
$
(8,946)
$
(7,732)
$
(13,968)
Net loss per share attributable to common stockholders — basic and diluted
$
(6.02)
$
(6.33)
$
(0.35)
$
(0.61)
Weighted-average number of common shares used in net loss per share attributable to common stockholders — basic and diluted
1,338,475
1,412,308
22,242,129
22,750,425
Three months ended
March 31, 2016
June 30, 2016
September 30, 2016
December 31, 2016
Collaboration revenue
$
3,697
$
6,215
$
3,262
$
11,997
Operating expenses:
Research and development
7,436
8,171
7,555
8,846
General and administrative
1,621
1,826
1,598
1,939
Total operating expenses
9,057
9,997
9,153
10,785
Other income:
Other income (expense)
—
—
—
—
Interest income
4
16
54
47
Total other income
4
16
54
47
Net income (loss)
$
(5,356)
$
(3,766)
$
(5,837)
$
1,259
Net income attributable to participating securities
—
—
—
(1,166)
Net income (loss) attributable to common stockholders
$
(5,356)
$
(3,766)
$
(5,837)
$
93
Net income (loss) per share attributable to common stockholders — basic
$
(4.31)
$
(3.00)
$
(4.56)
$
0.07
Net income (loss) per share attributable to common stockholders — diluted
$
(4.31)
$
(3.00)
$
(4.56)
$
0.07
Weighted-average number of common shares used in net income (loss) per share attributable to common stockholders — basic
1,242,993
1,254,104
1,279,383
1,290,224
Weighted-average number of common shares used in net income (loss) per share attributable to common stockholders — diluted
1,242,993
1,254,104
1,279,383
2,647,181</t>
  </si>
  <si>
    <t>Nature of business and basis of presentation - IPO (Details) $ / shares in Units, $ in Thousands</t>
  </si>
  <si>
    <t>Aug. 02, 2017USD ($)$ / sharesshares</t>
  </si>
  <si>
    <t>Jul. 03, 2017USD ($)$ / sharesshares</t>
  </si>
  <si>
    <t>Jun. 15, 2017</t>
  </si>
  <si>
    <t>Jul. 31, 2017shares</t>
  </si>
  <si>
    <t>Dec. 31, 2017USD ($)$ / sharesshares</t>
  </si>
  <si>
    <t>Dec. 31, 2016$ / sharesshares</t>
  </si>
  <si>
    <t>Initial public offering</t>
  </si>
  <si>
    <t>Convertible preferred stock converted into commons stock | shares</t>
  </si>
  <si>
    <t>Preferred shares, shares outstanding | shares</t>
  </si>
  <si>
    <t>Common stock, shares authorized | shares</t>
  </si>
  <si>
    <t>Common stock, par value (in dollars per share) | $ / shares</t>
  </si>
  <si>
    <t>Preferred stock, share authorized | shares</t>
  </si>
  <si>
    <t>Preferred shares, par value (in dollars per share) | $ / shares</t>
  </si>
  <si>
    <t>Reverse stock split</t>
  </si>
  <si>
    <t>Issuance of stock (in shares) | shares</t>
  </si>
  <si>
    <t>Share price (in dollars per share) | $ / shares</t>
  </si>
  <si>
    <t>Gross proceeds | $</t>
  </si>
  <si>
    <t>Net proceeds from issuance of stock | $</t>
  </si>
  <si>
    <t>Underwriting discounts and commissions and other offering costs | $</t>
  </si>
  <si>
    <t>Nature of business and basis of presentation - Liquidity (Details) - USD ($) $ in Thousands</t>
  </si>
  <si>
    <t>3 Months Ended</t>
  </si>
  <si>
    <t>Sep. 30, 2017</t>
  </si>
  <si>
    <t>Mar. 31, 2017</t>
  </si>
  <si>
    <t>Sep. 30, 2016</t>
  </si>
  <si>
    <t>Jun. 30, 2016</t>
  </si>
  <si>
    <t>Mar. 31, 2016</t>
  </si>
  <si>
    <t>Summary of significant accounting policies - Restricted cash (Details) - USD ($) $ in Thousands</t>
  </si>
  <si>
    <t>Restricted Cash</t>
  </si>
  <si>
    <t>Restricted cash, Balance Sheet Location</t>
  </si>
  <si>
    <t>us-gaap:OtherAssetsNoncurrent</t>
  </si>
  <si>
    <t>Summary of significant accounting policies - Antidilutive securities (Details) - shares</t>
  </si>
  <si>
    <t>Anti-dilutive securities</t>
  </si>
  <si>
    <t>Warrants</t>
  </si>
  <si>
    <t>Stock options.</t>
  </si>
  <si>
    <t>Summary of Significant Accounting Policies - Property and Equipment (Details)</t>
  </si>
  <si>
    <t>Computer equipment, office equipment and software</t>
  </si>
  <si>
    <t>Property, equipment and software, net</t>
  </si>
  <si>
    <t>Estimated useful life</t>
  </si>
  <si>
    <t>3 years</t>
  </si>
  <si>
    <t>Laboratory equipment</t>
  </si>
  <si>
    <t>5 years</t>
  </si>
  <si>
    <t>Summary of significant accounting policies - Other (Details) - USD ($) $ in Thousands</t>
  </si>
  <si>
    <t>Deferred IPO costs</t>
  </si>
  <si>
    <t>Concentration of Credit Risk and Off-balance Sheet Risk</t>
  </si>
  <si>
    <t>Financial instruments with off-balance sheet risk</t>
  </si>
  <si>
    <t>Summary of significant accounting policies - Accounting Pronouncements (Details) - USD ($) $ in Thousands</t>
  </si>
  <si>
    <t>45 Months Ended</t>
  </si>
  <si>
    <t>Takeda Agreements</t>
  </si>
  <si>
    <t>Merck KGaA</t>
  </si>
  <si>
    <t>Collaboration agreements - Takeda partnership (Details) $ in Thousands</t>
  </si>
  <si>
    <t>1 Months Ended</t>
  </si>
  <si>
    <t>Jan. 31, 2016USD ($)productitem</t>
  </si>
  <si>
    <t>Jan. 31, 2015USD ($)item</t>
  </si>
  <si>
    <t>Mar. 31, 2014USD ($)item</t>
  </si>
  <si>
    <t>Dec. 31, 2014USD ($)</t>
  </si>
  <si>
    <t>Dec. 31, 2017USD ($)item</t>
  </si>
  <si>
    <t>2014, 2015 and 2016 Takeda Agreements</t>
  </si>
  <si>
    <t>Number of targets | item</t>
  </si>
  <si>
    <t>Number of targets designated | item</t>
  </si>
  <si>
    <t>Amount of option exercise fee for second designated target</t>
  </si>
  <si>
    <t>Number of targets Tokeda has remaining | item</t>
  </si>
  <si>
    <t>Number of targets Tokeda has the limited right to replace | item</t>
  </si>
  <si>
    <t>Number of targets advanced to portfolio entry | item</t>
  </si>
  <si>
    <t>Aggregate milestones</t>
  </si>
  <si>
    <t>Development milestones</t>
  </si>
  <si>
    <t>Regulatory milestones</t>
  </si>
  <si>
    <t>Commercial milestones</t>
  </si>
  <si>
    <t>Milestone on each of the first and second designated targets</t>
  </si>
  <si>
    <t>Milestone on each of the remaining designated targets</t>
  </si>
  <si>
    <t>Number of individual development milestones per target | item</t>
  </si>
  <si>
    <t>Number of individual commercial milestones per target | item</t>
  </si>
  <si>
    <t>Number of thresholds for annual net sales | item</t>
  </si>
  <si>
    <t>Next potential development milestone payment eligible to receive</t>
  </si>
  <si>
    <t>Amount of next potential milestone receivable related to filing IND</t>
  </si>
  <si>
    <t>2014, 2015 and 2016 Takeda Agreements | Minimum</t>
  </si>
  <si>
    <t>Number of individual regulatory milestones per target | item</t>
  </si>
  <si>
    <t>2014, 2015 and 2016 Takeda Agreements | Maximum</t>
  </si>
  <si>
    <t>2014 Tokeda Agreement</t>
  </si>
  <si>
    <t>Amount of technology access fee per target</t>
  </si>
  <si>
    <t>Amount of option exercise fee for first designated target</t>
  </si>
  <si>
    <t>Upfront payment received</t>
  </si>
  <si>
    <t>Technology access fee for first designated target received</t>
  </si>
  <si>
    <t>Option exercise fee for first designated target received</t>
  </si>
  <si>
    <t>Technology access fee for second designated target received</t>
  </si>
  <si>
    <t>2015 Amended Tokeda Agreement</t>
  </si>
  <si>
    <t>Amount to be received for second limited replacement right</t>
  </si>
  <si>
    <t>2016 Restated Tokeda Agreement</t>
  </si>
  <si>
    <t>Number of products entity may elect to co-develop and co-commercialize | product</t>
  </si>
  <si>
    <t>Payment for option to co-develop and co-commercialize product</t>
  </si>
  <si>
    <t>Share of profit related to United States (as a percent)</t>
  </si>
  <si>
    <t>50.00%</t>
  </si>
  <si>
    <t>Costs incurred in United States (as a percent)</t>
  </si>
  <si>
    <t>Global development costs (as a percent)</t>
  </si>
  <si>
    <t>30.00%</t>
  </si>
  <si>
    <t>Costs incurred specifically for a foreign country borne by Takeda (as a percent)</t>
  </si>
  <si>
    <t>100.00%</t>
  </si>
  <si>
    <t>Prior written notice for termination period</t>
  </si>
  <si>
    <t>45 days</t>
  </si>
  <si>
    <t>Collaboration agreements - XMT-1522 Agreement (Details) $ in Thousands</t>
  </si>
  <si>
    <t>Oct. 31, 2016USD ($)</t>
  </si>
  <si>
    <t>Jun. 30, 2016USD ($)</t>
  </si>
  <si>
    <t>Jan. 31, 2016USD ($)item</t>
  </si>
  <si>
    <t>Dec. 31, 2017USD ($)</t>
  </si>
  <si>
    <t>Dec. 31, 2016USD ($)</t>
  </si>
  <si>
    <t>Amount invested in Company</t>
  </si>
  <si>
    <t>XMT-1522 Agreement</t>
  </si>
  <si>
    <t>Milestone payment upon achievement of IND Clearance Date</t>
  </si>
  <si>
    <t>Milestone payment received upon achievement of the IND Clearance Date</t>
  </si>
  <si>
    <t>Aggregate milestones, excluding milestone payment upon achievement of IND Clearance Date</t>
  </si>
  <si>
    <t>Number of separate events to be achieved | item</t>
  </si>
  <si>
    <t>Number of additional unspecified patient populations | item</t>
  </si>
  <si>
    <t>Number of separate patient populations, regulatory milestone | item</t>
  </si>
  <si>
    <t>Prior written notice for termination, before initiation of clinical study</t>
  </si>
  <si>
    <t>30 days</t>
  </si>
  <si>
    <t>Prior written notice for termination, after initiation of clinical study</t>
  </si>
  <si>
    <t>90 days</t>
  </si>
  <si>
    <t>XMT-1522 Agreement | United States, European Union and Japan</t>
  </si>
  <si>
    <t>Number of regulatory milestones | item</t>
  </si>
  <si>
    <t>XMT-1522 Agreement | Locations other than United States, European Union and Japan</t>
  </si>
  <si>
    <t>Number of specified markets in which regulatory milestone is payable | item</t>
  </si>
  <si>
    <t>XMT-1522 Agreement | Maximum</t>
  </si>
  <si>
    <t>Equity investments committed to be made in Company</t>
  </si>
  <si>
    <t>XMT-1522 Agreement | Maximum | United States, European Union and Japan</t>
  </si>
  <si>
    <t>Number of separate specified patient populations | item</t>
  </si>
  <si>
    <t>Takeda</t>
  </si>
  <si>
    <t>Proceeds from IPO</t>
  </si>
  <si>
    <t>Takeda | Series C-1 convertible preferred stock</t>
  </si>
  <si>
    <t>Collaboration agreements - 2014 Agreement - Accounting (Details) - 2014 Tokeda Agreement $ in Thousands</t>
  </si>
  <si>
    <t>Accounting analysis</t>
  </si>
  <si>
    <t>Option exercise fee paid by Takeda (as a percent)</t>
  </si>
  <si>
    <t>Additional payments required in connection with the first replacement option</t>
  </si>
  <si>
    <t>Total arrangement consideration</t>
  </si>
  <si>
    <t>Expected fees for research services</t>
  </si>
  <si>
    <t>Research license and related service, First designated target</t>
  </si>
  <si>
    <t>Number of units of accounting | item</t>
  </si>
  <si>
    <t>Selling price allocation</t>
  </si>
  <si>
    <t>Commercial license, First designated target</t>
  </si>
  <si>
    <t>Replacement right, Designated target</t>
  </si>
  <si>
    <t>Future technological improvements</t>
  </si>
  <si>
    <t>Joint research committee services, Takeda</t>
  </si>
  <si>
    <t>Collaboration agreements - 2015 Agreement - Accounting (Details) - 2015 Amended Tokeda Agreement $ in Thousands</t>
  </si>
  <si>
    <t>Jan. 31, 2015USD ($)</t>
  </si>
  <si>
    <t>Amount of additional payment to be received in connection with options to obtain licenses for third and fourth designated targets</t>
  </si>
  <si>
    <t>Remaining deferred revenue</t>
  </si>
  <si>
    <t>Exclusive development and commercialization license and related research services, First designated target</t>
  </si>
  <si>
    <t>Research license and related services, Second designated target</t>
  </si>
  <si>
    <t>Research license and related services, Third designated target</t>
  </si>
  <si>
    <t>Research license and related services, Fourth designated target</t>
  </si>
  <si>
    <t>Replacement right, First or second designated target</t>
  </si>
  <si>
    <t>Discount on exclusive license, Second designated target</t>
  </si>
  <si>
    <t>Exclusive development and commercialization license and related research services, Third designated target</t>
  </si>
  <si>
    <t>Exclusive development and commercialization license and related research services, Fourth designated target</t>
  </si>
  <si>
    <t>Collaboration agreements - 2016 Takeda and XMT-1522 Agreements - Accounting (Details) - USD ($) $ in Thousands</t>
  </si>
  <si>
    <t>Jan. 31, 2016</t>
  </si>
  <si>
    <t>2016 Restated Tokeda Agreement and XMT-1522 Agreement</t>
  </si>
  <si>
    <t>Non-creditable portion of XMT-1522 upfront fee</t>
  </si>
  <si>
    <t>Expected reimbursement for related services</t>
  </si>
  <si>
    <t>License consideration and research plan extension fee received</t>
  </si>
  <si>
    <t>2016 Restated Tokeda Agreement and XMT-1522 Agreement | Exclusive development and commercialization license and related research services, First designated target</t>
  </si>
  <si>
    <t>2016 Restated Tokeda Agreement and XMT-1522 Agreement | Research license and related services, Second designated target</t>
  </si>
  <si>
    <t>2016 Restated Tokeda Agreement and XMT-1522 Agreement | Discount on exclusive license, Second designated target</t>
  </si>
  <si>
    <t>2016 Restated Tokeda Agreement and XMT-1522 Agreement | Exclusive development and commercialization license and related research services, Third designated target</t>
  </si>
  <si>
    <t>2016 Restated Tokeda Agreement and XMT-1522 Agreement | Exclusive development and commercialization license and related research services, Fourth designated target</t>
  </si>
  <si>
    <t>2016 Restated Tokeda Agreement and XMT-1522 Agreement | Exclusive development and commercialization license and related research services, Fifth designated target</t>
  </si>
  <si>
    <t>2016 Restated Tokeda Agreement and XMT-1522 Agreement | Exclusive development and commercialization license and related research services, Sixth designated target</t>
  </si>
  <si>
    <t>2016 Restated Tokeda Agreement and XMT-1522 Agreement | Exclusive development and commercialization license and related research services, Seventh designated target</t>
  </si>
  <si>
    <t>2016 Restated Tokeda Agreement and XMT-1522 Agreement | First replacement right, Designated target</t>
  </si>
  <si>
    <t>2016 Restated Tokeda Agreement and XMT-1522 Agreement | Discount on second replacement right, Designated target</t>
  </si>
  <si>
    <t>2016 Restated Tokeda Agreement and XMT-1522 Agreement | Future technological improvements</t>
  </si>
  <si>
    <t>2016 Restated Tokeda Agreement and XMT-1522 Agreement | Joint research committee services, Takeda</t>
  </si>
  <si>
    <t>2016 Restated Tokeda Agreement and XMT-1522 Agreement | License and related services, XMT-1522</t>
  </si>
  <si>
    <t>2016 Restated Tokeda Agreement and XMT-1522 Agreement | Joint research committee services, XMT-1522</t>
  </si>
  <si>
    <t>Collaboration agreements - Takeda agreements - Accounting (Details) - USD ($) $ / shares in Units, $ in Thousands</t>
  </si>
  <si>
    <t>Oct. 31, 2016</t>
  </si>
  <si>
    <t>Deferred revenue, current</t>
  </si>
  <si>
    <t>Net income (loss)</t>
  </si>
  <si>
    <t>Net income (loss) per share attributable to common stockholders — basic and diluted</t>
  </si>
  <si>
    <t>Takeda Agreements | Change in estimate, Research service costs</t>
  </si>
  <si>
    <t>Future technological improvements | Takeda Agreements</t>
  </si>
  <si>
    <t>Estimated performance period in which revenue will be recognized</t>
  </si>
  <si>
    <t>10 years</t>
  </si>
  <si>
    <t>Joint research committee services | Takeda Agreements</t>
  </si>
  <si>
    <t>6 years</t>
  </si>
  <si>
    <t>Collaboration agreements - Merck KGaA Agreement (Details) $ in Thousands</t>
  </si>
  <si>
    <t>Jun. 30, 2014USD ($)item</t>
  </si>
  <si>
    <t>Sep. 30, 2017USD ($)</t>
  </si>
  <si>
    <t>Jun. 30, 2017USD ($)</t>
  </si>
  <si>
    <t>Mar. 31, 2017USD ($)</t>
  </si>
  <si>
    <t>Sep. 30, 2016USD ($)</t>
  </si>
  <si>
    <t>Mar. 31, 2016USD ($)</t>
  </si>
  <si>
    <t>Dec. 31, 2015USD ($)</t>
  </si>
  <si>
    <t>Amount of additional fees receivable when target is designated and commercial license to target is granted</t>
  </si>
  <si>
    <t>Sales milestones</t>
  </si>
  <si>
    <t>Milestone revenue received and recognized</t>
  </si>
  <si>
    <t>60 days</t>
  </si>
  <si>
    <t>First and second targets combined | Merck KGaA</t>
  </si>
  <si>
    <t>License and corresponding research and development services | Merck KGaA</t>
  </si>
  <si>
    <t>Future technological improvements | Merck KGaA</t>
  </si>
  <si>
    <t>Estimated period in which revenue will be recognize</t>
  </si>
  <si>
    <t>Joint research committee services | Merck KGaA</t>
  </si>
  <si>
    <t>Collaboration Agreements - Other Revenue (Details) - USD ($) $ in Thousands</t>
  </si>
  <si>
    <t>Feasibility Study Agreement</t>
  </si>
  <si>
    <t>Asana BioSciences</t>
  </si>
  <si>
    <t>Fair value measurements (Details) - USD ($) $ in Thousands</t>
  </si>
  <si>
    <t>Transfers between fair value measurement level 1 to level 2</t>
  </si>
  <si>
    <t>Transfers between fair value measurement level 2 to level 1</t>
  </si>
  <si>
    <t>Recurring basis</t>
  </si>
  <si>
    <t>U.S. Treasuries | Recurring basis</t>
  </si>
  <si>
    <t>Commercial paper | Recurring basis</t>
  </si>
  <si>
    <t>Cash and cash equivalents | Recurring basis</t>
  </si>
  <si>
    <t>Corporate bonds | Recurring basis</t>
  </si>
  <si>
    <t>Quoted Prices in Active Markets (Level 1) | Recurring basis</t>
  </si>
  <si>
    <t>Quoted Prices in Active Markets (Level 1) | U.S. Treasuries | Recurring basis</t>
  </si>
  <si>
    <t>Quoted Prices in Active Markets (Level 1) | Cash and cash equivalents | Recurring basis</t>
  </si>
  <si>
    <t>Significant Other Observable Inputs (Level 2) | Commercial paper | Recurring basis</t>
  </si>
  <si>
    <t>Significant Other Observable Inputs (Level 2) | Cash and cash equivalents | Recurring basis</t>
  </si>
  <si>
    <t>Significant Other Observable Inputs (Level 2) | Corporate bonds | Recurring basis</t>
  </si>
  <si>
    <t>Marketable securities (Details) $ in Thousands</t>
  </si>
  <si>
    <t>Dec. 31, 2017USD ($)itemsecurity</t>
  </si>
  <si>
    <t>Amortized Cost</t>
  </si>
  <si>
    <t>Gross Unrealized Losses</t>
  </si>
  <si>
    <t>Number of securities in an unrealized loss position for less than 12 months | security</t>
  </si>
  <si>
    <t>Aggregate fair value of securities in an unrealized loss position for less than 12 months</t>
  </si>
  <si>
    <t>Number of securities in an unrealized loss position for more than 12 months | security</t>
  </si>
  <si>
    <t>Number of securities with other-than-temporary impairment | item</t>
  </si>
  <si>
    <t>Realized gains (losses) on available-for-sale securities</t>
  </si>
  <si>
    <t>U.S. Treasuries</t>
  </si>
  <si>
    <t>Commercial paper</t>
  </si>
  <si>
    <t>Corporate bonds</t>
  </si>
  <si>
    <t>Property and Equipment (Details) - USD ($) $ in Thousands</t>
  </si>
  <si>
    <t>Total property and equipment at cost</t>
  </si>
  <si>
    <t>Less: Accumulated depreciation</t>
  </si>
  <si>
    <t>Property and equipment</t>
  </si>
  <si>
    <t>Depreciation expense</t>
  </si>
  <si>
    <t>Leasehold improvements</t>
  </si>
  <si>
    <t>Accrued expenses (Details) - USD ($) $ in Thousands</t>
  </si>
  <si>
    <t>Accrued payroll and related expenses</t>
  </si>
  <si>
    <t>Accrued preclinical, manufacturing and clinical expenses</t>
  </si>
  <si>
    <t>Accrued professional fees</t>
  </si>
  <si>
    <t>Accrued other</t>
  </si>
  <si>
    <t>Convertible preferred stock (Details) - USD ($) $ / shares in Units, $ in Thousands</t>
  </si>
  <si>
    <t>Jul. 31, 2017</t>
  </si>
  <si>
    <t>Feb. 28, 2015</t>
  </si>
  <si>
    <t>Convertible preferred stock.</t>
  </si>
  <si>
    <t>Convertible preferred stock converted into commons stock</t>
  </si>
  <si>
    <t>Issue price (in dollars per share)</t>
  </si>
  <si>
    <t>Stockholders'equity (deficit) (Details)</t>
  </si>
  <si>
    <t>Dec. 31, 2017Vote$ / sharesshares</t>
  </si>
  <si>
    <t>Dec. 31, 2016shares</t>
  </si>
  <si>
    <t>Common stock</t>
  </si>
  <si>
    <t>Number of votes for each shares held | Vote</t>
  </si>
  <si>
    <t>Number of shares reserved for future issuance</t>
  </si>
  <si>
    <t>Number of shares of common stock into which warrants granted may be converted</t>
  </si>
  <si>
    <t>Warrant exercise price per share (in dollars per share) | $ / shares</t>
  </si>
  <si>
    <t>Contractual life of warrants</t>
  </si>
  <si>
    <t>Common stock issued upon exercise of warrant (in shares)</t>
  </si>
  <si>
    <t>Convertible preferred stock, warrants and options</t>
  </si>
  <si>
    <t>Warrants and options</t>
  </si>
  <si>
    <t>Stock options - Plans (Details) - shares</t>
  </si>
  <si>
    <t>Jan. 31, 2018</t>
  </si>
  <si>
    <t>Number of shares outstanding</t>
  </si>
  <si>
    <t>2007 Plan</t>
  </si>
  <si>
    <t>Number of shares authorized</t>
  </si>
  <si>
    <t>Cumulative increase in number of shares issuable (as a percent)</t>
  </si>
  <si>
    <t>4.00%</t>
  </si>
  <si>
    <t>Number of shares available for future issuance</t>
  </si>
  <si>
    <t>Additional shares authorized</t>
  </si>
  <si>
    <t>Vesting period (in years)</t>
  </si>
  <si>
    <t>4 years</t>
  </si>
  <si>
    <t>2007 Plan | Maximum</t>
  </si>
  <si>
    <t>Expiration period</t>
  </si>
  <si>
    <t>Stock options - Activity under stock option plan (Details) - USD ($) $ / shares in Units, $ in Thousands</t>
  </si>
  <si>
    <t>Number of Shares</t>
  </si>
  <si>
    <t>Outstanding at beginning of period (in shares)</t>
  </si>
  <si>
    <t>Granted (in shares)</t>
  </si>
  <si>
    <t>Exercised (in shares)</t>
  </si>
  <si>
    <t>Cancelled (in shares)</t>
  </si>
  <si>
    <t>Outstanding at end of period (in shares)</t>
  </si>
  <si>
    <t>Options exercisable, at end of period (in shares)</t>
  </si>
  <si>
    <t>Weighted- Average Exercise Price</t>
  </si>
  <si>
    <t>Outstanding at beginning of period (in dollars per share)</t>
  </si>
  <si>
    <t>Granted (in dollars per share)</t>
  </si>
  <si>
    <t>Exercised (in dollars per share)</t>
  </si>
  <si>
    <t>Cancelled (in dollars per share)</t>
  </si>
  <si>
    <t>Outstanding at end of period (in dollars per share)</t>
  </si>
  <si>
    <t>Options exercisable, at end of period (in dollars per share)</t>
  </si>
  <si>
    <t>Additional Disclosures</t>
  </si>
  <si>
    <t>Remaining Contractual Life, Options outstanding</t>
  </si>
  <si>
    <t>7 years 9 months 18 days</t>
  </si>
  <si>
    <t>8 years 4 months 24 days</t>
  </si>
  <si>
    <t>Remaining Contractual Life, Options exercisable</t>
  </si>
  <si>
    <t>7 years 1 month 6 days</t>
  </si>
  <si>
    <t>Aggregate Intrinsic Value, Options outstanding (in dollars)</t>
  </si>
  <si>
    <t>Aggregate Intrinsic Value, Options exercisable (in dollars)</t>
  </si>
  <si>
    <t>Weighted-average grant date fair value of options granted (in dollars per share)</t>
  </si>
  <si>
    <t>Cash received from the exercise of stock options (in dollars)</t>
  </si>
  <si>
    <t>Stock options - Stock based compensation (Details) - USD ($) $ in Thousands</t>
  </si>
  <si>
    <t>Share-based compensation charge</t>
  </si>
  <si>
    <t>Unrecognized stock compensation cost</t>
  </si>
  <si>
    <t>Weighted-average amortization period of unrecognized stock compensation cost</t>
  </si>
  <si>
    <t>2 years 10 months 24 days</t>
  </si>
  <si>
    <t>Stock options - Fair value of each option award (Details)</t>
  </si>
  <si>
    <t>Weighted average fair value assumptions</t>
  </si>
  <si>
    <t>Risk-free interest rate (as a percent)</t>
  </si>
  <si>
    <t>2.20%</t>
  </si>
  <si>
    <t>1.50%</t>
  </si>
  <si>
    <t>2.00%</t>
  </si>
  <si>
    <t>Expected term</t>
  </si>
  <si>
    <t>6 years 2 months 16 days</t>
  </si>
  <si>
    <t>6 years 3 months</t>
  </si>
  <si>
    <t>Expected stock price volatility (as a percent)</t>
  </si>
  <si>
    <t>67.00%</t>
  </si>
  <si>
    <t>69.00%</t>
  </si>
  <si>
    <t>61.00%</t>
  </si>
  <si>
    <t>Stock options - Non-employees (Details) - USD ($) $ in Thousands</t>
  </si>
  <si>
    <t>Total expense for stock options granted to non-employees</t>
  </si>
  <si>
    <t>Stock options - Employee Stock Purchase Plan (Details) - shares</t>
  </si>
  <si>
    <t>Employee Stock Purchase Plan</t>
  </si>
  <si>
    <t>Income Taxes - Reconciliation (Details) - USD ($)</t>
  </si>
  <si>
    <t>Dec. 31, 2018</t>
  </si>
  <si>
    <t>Reconciliation of income taxes</t>
  </si>
  <si>
    <t>Income tax benefit</t>
  </si>
  <si>
    <t>Income tax computed at federal statutory tax rate</t>
  </si>
  <si>
    <t>34.00%</t>
  </si>
  <si>
    <t>State taxes, net of federal benefit</t>
  </si>
  <si>
    <t>5.10%</t>
  </si>
  <si>
    <t>5.40%</t>
  </si>
  <si>
    <t>Permanent differences</t>
  </si>
  <si>
    <t>(0.80%)</t>
  </si>
  <si>
    <t>(1.30%)</t>
  </si>
  <si>
    <t>(0.60%)</t>
  </si>
  <si>
    <t>Research and development expenditures</t>
  </si>
  <si>
    <t>(2.30%)</t>
  </si>
  <si>
    <t>General business credits</t>
  </si>
  <si>
    <t>8.20%</t>
  </si>
  <si>
    <t>12.90%</t>
  </si>
  <si>
    <t>7.30%</t>
  </si>
  <si>
    <t>Impact of tax reform</t>
  </si>
  <si>
    <t>Section 382 adjustment for net operating losses and credits</t>
  </si>
  <si>
    <t>(120.10%)</t>
  </si>
  <si>
    <t>Other</t>
  </si>
  <si>
    <t>(0.10%)</t>
  </si>
  <si>
    <t>(0.20%)</t>
  </si>
  <si>
    <t>Change in valuation allowance</t>
  </si>
  <si>
    <t>(16.90%)</t>
  </si>
  <si>
    <t>(50.60%)</t>
  </si>
  <si>
    <t>74.20%</t>
  </si>
  <si>
    <t>Maximum</t>
  </si>
  <si>
    <t>35.00%</t>
  </si>
  <si>
    <t>Forecast</t>
  </si>
  <si>
    <t>21.00%</t>
  </si>
  <si>
    <t>Income Taxes - Components of deferred tax assets (Details) - USD ($) $ in Thousands</t>
  </si>
  <si>
    <t>Deferred tax assets:</t>
  </si>
  <si>
    <t>Net operating losses</t>
  </si>
  <si>
    <t>Tax credit carryforwards</t>
  </si>
  <si>
    <t>Licensed technology</t>
  </si>
  <si>
    <t>Deferred expenses</t>
  </si>
  <si>
    <t>Unrealized loss</t>
  </si>
  <si>
    <t>Other state credits</t>
  </si>
  <si>
    <t>Total deferred tax assets</t>
  </si>
  <si>
    <t>Valuation allowance</t>
  </si>
  <si>
    <t>Income Taxes - Net operating loss carryforwards (Details) $ in Thousands</t>
  </si>
  <si>
    <t>Federal</t>
  </si>
  <si>
    <t>Operating loss carry-forwards</t>
  </si>
  <si>
    <t>Net operating loss carry forwards</t>
  </si>
  <si>
    <t>State</t>
  </si>
  <si>
    <t>Income Taxes - Tax credit carryforward (Details) - Research and Development $ in Thousands</t>
  </si>
  <si>
    <t>Income Taxes - Valuation allowance (Details) $ in Thousands</t>
  </si>
  <si>
    <t>Increase (decrease) in valuation allowance</t>
  </si>
  <si>
    <t>Unrecognized tax benefits</t>
  </si>
  <si>
    <t>Accrued interest or penalties related to uncertain tax position</t>
  </si>
  <si>
    <t>Number of state jurisdictions in which entity files income tax returns | item</t>
  </si>
  <si>
    <t>Number of federal or state audits in progress | item</t>
  </si>
  <si>
    <t>Employee Benefit Plan (Details) - USD ($) $ in Thousands</t>
  </si>
  <si>
    <t>Eligible age to participate</t>
  </si>
  <si>
    <t>21 years</t>
  </si>
  <si>
    <t>Maximum contribution by employee (as a percent)</t>
  </si>
  <si>
    <t>75.00%</t>
  </si>
  <si>
    <t>Percentage employer matches of the employee's percentage contribution matched</t>
  </si>
  <si>
    <t>Employer matching contribution (as a percent)</t>
  </si>
  <si>
    <t>6.00%</t>
  </si>
  <si>
    <t>Maximum annual amount employer contributes per employee</t>
  </si>
  <si>
    <t>Employee benefit expenses</t>
  </si>
  <si>
    <t>Commitments - Operating leases (Details) - USD ($) $ in Thousands</t>
  </si>
  <si>
    <t>Operating leases</t>
  </si>
  <si>
    <t>Letter of credit for security deposit</t>
  </si>
  <si>
    <t>Future minimum lease payments under operating leases</t>
  </si>
  <si>
    <t>Rent expense</t>
  </si>
  <si>
    <t>Tenant improvement allowance</t>
  </si>
  <si>
    <t>Commitments - License agreements (Details) - License agreements $ in Thousands</t>
  </si>
  <si>
    <t>License Agreements</t>
  </si>
  <si>
    <t>Number of biotechnology companies where Company has licensed intellectual property | item</t>
  </si>
  <si>
    <t>Payment for research and development expenses | $</t>
  </si>
  <si>
    <t>Related party transactions (Details) - USD ($) $ in Thousands</t>
  </si>
  <si>
    <t>Series C-1 convertible preferred stock | Takeda</t>
  </si>
  <si>
    <t>Selected quarterly financial data (Unaudited) (Details) - USD ($) $ / shares in Units, $ in Thousands</t>
  </si>
  <si>
    <t>Quarterly Financial Data</t>
  </si>
  <si>
    <t>Net income attributable to participating securities</t>
  </si>
  <si>
    <t>Net income (loss) attributable to common stockholders - basic</t>
  </si>
  <si>
    <t>Net income (loss) per share attributable to common stockholders — basic</t>
  </si>
  <si>
    <t>Net income (loss) per share attributable to common stockholders — diluted</t>
  </si>
  <si>
    <t>Weighted-average number of common shares used in net income (loss) per share attributable to common stockholders — basic</t>
  </si>
  <si>
    <t>Weighted-average number of common shares used in net income (loss) per share attributable to common stockholders — dilut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0000_);_(&quot;$ &quot;(#,##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28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9147953</v>
      </c>
    </row>
    <row r="15" spans="1:4">
      <c r="A15" s="4" t="s">
        <v>25</v>
      </c>
      <c r="C15" s="5" t="n">
        <v>2284591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3</v>
      </c>
      <c r="B1" s="2" t="s">
        <v>1</v>
      </c>
    </row>
    <row r="2" spans="1:2">
      <c r="B2" s="2" t="s">
        <v>2</v>
      </c>
    </row>
    <row r="3" spans="1:2">
      <c r="A3" s="3" t="s">
        <v>43</v>
      </c>
    </row>
    <row r="4" spans="1:2">
      <c r="A4" s="4" t="s">
        <v>43</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1</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591</v>
      </c>
      <c r="C3" s="6" t="n">
        <v>100297</v>
      </c>
    </row>
    <row r="4" spans="1:3">
      <c r="A4" s="4" t="s">
        <v>33</v>
      </c>
      <c r="B4" s="5" t="n">
        <v>88143</v>
      </c>
    </row>
    <row r="5" spans="1:3">
      <c r="A5" s="4" t="s">
        <v>34</v>
      </c>
      <c r="B5" s="5" t="n">
        <v>784</v>
      </c>
      <c r="C5" s="5" t="n">
        <v>1051</v>
      </c>
    </row>
    <row r="6" spans="1:3">
      <c r="A6" s="4" t="s">
        <v>35</v>
      </c>
      <c r="B6" s="5" t="n">
        <v>2025</v>
      </c>
      <c r="C6" s="5" t="n">
        <v>825</v>
      </c>
    </row>
    <row r="7" spans="1:3">
      <c r="A7" s="4" t="s">
        <v>36</v>
      </c>
      <c r="B7" s="5" t="n">
        <v>117543</v>
      </c>
      <c r="C7" s="5" t="n">
        <v>102173</v>
      </c>
    </row>
    <row r="8" spans="1:3">
      <c r="A8" s="4" t="s">
        <v>37</v>
      </c>
      <c r="B8" s="5" t="n">
        <v>2319</v>
      </c>
      <c r="C8" s="5" t="n">
        <v>2483</v>
      </c>
    </row>
    <row r="9" spans="1:3">
      <c r="A9" s="4" t="s">
        <v>38</v>
      </c>
      <c r="B9" s="5" t="n">
        <v>10482</v>
      </c>
    </row>
    <row r="10" spans="1:3">
      <c r="A10" s="4" t="s">
        <v>39</v>
      </c>
      <c r="B10" s="5" t="n">
        <v>371</v>
      </c>
      <c r="C10" s="5" t="n">
        <v>431</v>
      </c>
    </row>
    <row r="11" spans="1:3">
      <c r="A11" s="4" t="s">
        <v>40</v>
      </c>
      <c r="B11" s="5" t="n">
        <v>130715</v>
      </c>
      <c r="C11" s="5" t="n">
        <v>105087</v>
      </c>
    </row>
    <row r="12" spans="1:3">
      <c r="A12" s="3" t="s">
        <v>41</v>
      </c>
    </row>
    <row r="13" spans="1:3">
      <c r="A13" s="4" t="s">
        <v>42</v>
      </c>
      <c r="B13" s="5" t="n">
        <v>3070</v>
      </c>
      <c r="C13" s="5" t="n">
        <v>2068</v>
      </c>
    </row>
    <row r="14" spans="1:3">
      <c r="A14" s="4" t="s">
        <v>43</v>
      </c>
      <c r="B14" s="5" t="n">
        <v>6944</v>
      </c>
      <c r="C14" s="5" t="n">
        <v>3428</v>
      </c>
    </row>
    <row r="15" spans="1:3">
      <c r="A15" s="4" t="s">
        <v>44</v>
      </c>
      <c r="B15" s="5" t="n">
        <v>232</v>
      </c>
      <c r="C15" s="5" t="n">
        <v>159</v>
      </c>
    </row>
    <row r="16" spans="1:3">
      <c r="A16" s="4" t="s">
        <v>45</v>
      </c>
      <c r="B16" s="5" t="n">
        <v>21635</v>
      </c>
      <c r="C16" s="5" t="n">
        <v>22731</v>
      </c>
    </row>
    <row r="17" spans="1:3">
      <c r="A17" s="4" t="s">
        <v>46</v>
      </c>
      <c r="B17" s="5" t="n">
        <v>31881</v>
      </c>
      <c r="C17" s="5" t="n">
        <v>28386</v>
      </c>
    </row>
    <row r="18" spans="1:3">
      <c r="A18" s="4" t="s">
        <v>47</v>
      </c>
      <c r="B18" s="5" t="n">
        <v>67</v>
      </c>
      <c r="C18" s="5" t="n">
        <v>299</v>
      </c>
    </row>
    <row r="19" spans="1:3">
      <c r="A19" s="4" t="s">
        <v>48</v>
      </c>
      <c r="B19" s="5" t="n">
        <v>28773</v>
      </c>
      <c r="C19" s="5" t="n">
        <v>37571</v>
      </c>
    </row>
    <row r="20" spans="1:3">
      <c r="A20" s="4" t="s">
        <v>49</v>
      </c>
      <c r="B20" s="4" t="s">
        <v>50</v>
      </c>
      <c r="C20" s="4" t="s">
        <v>50</v>
      </c>
    </row>
    <row r="21" spans="1:3">
      <c r="A21" s="3" t="s">
        <v>51</v>
      </c>
    </row>
    <row r="22" spans="1:3">
      <c r="A22" s="4" t="s">
        <v>52</v>
      </c>
      <c r="B22" s="4" t="s">
        <v>50</v>
      </c>
      <c r="C22" s="4" t="s">
        <v>50</v>
      </c>
    </row>
    <row r="23" spans="1:3">
      <c r="A23" s="4" t="s">
        <v>53</v>
      </c>
      <c r="B23" s="5" t="n">
        <v>3</v>
      </c>
      <c r="C23" s="5" t="n">
        <v>1</v>
      </c>
    </row>
    <row r="24" spans="1:3">
      <c r="A24" s="4" t="s">
        <v>54</v>
      </c>
      <c r="B24" s="5" t="n">
        <v>168018</v>
      </c>
      <c r="C24" s="5" t="n">
        <v>3551</v>
      </c>
    </row>
    <row r="25" spans="1:3">
      <c r="A25" s="4" t="s">
        <v>55</v>
      </c>
      <c r="B25" s="5" t="n">
        <v>-149</v>
      </c>
    </row>
    <row r="26" spans="1:3">
      <c r="A26" s="4" t="s">
        <v>56</v>
      </c>
      <c r="B26" s="5" t="n">
        <v>-97878</v>
      </c>
      <c r="C26" s="5" t="n">
        <v>-59171</v>
      </c>
    </row>
    <row r="27" spans="1:3">
      <c r="A27" s="4" t="s">
        <v>57</v>
      </c>
      <c r="B27" s="5" t="n">
        <v>69994</v>
      </c>
      <c r="C27" s="5" t="n">
        <v>-55619</v>
      </c>
    </row>
    <row r="28" spans="1:3">
      <c r="A28" s="4" t="s">
        <v>58</v>
      </c>
      <c r="B28" s="6" t="n">
        <v>130715</v>
      </c>
      <c r="C28" s="5" t="n">
        <v>105087</v>
      </c>
    </row>
    <row r="29" spans="1:3">
      <c r="A29" s="4" t="s">
        <v>59</v>
      </c>
    </row>
    <row r="30" spans="1:3">
      <c r="A30" s="3" t="s">
        <v>41</v>
      </c>
    </row>
    <row r="31" spans="1:3">
      <c r="A31" s="4" t="s">
        <v>60</v>
      </c>
      <c r="C31" s="5" t="n">
        <v>26336</v>
      </c>
    </row>
    <row r="32" spans="1:3">
      <c r="A32" s="4" t="s">
        <v>61</v>
      </c>
    </row>
    <row r="33" spans="1:3">
      <c r="A33" s="3" t="s">
        <v>41</v>
      </c>
    </row>
    <row r="34" spans="1:3">
      <c r="A34" s="4" t="s">
        <v>60</v>
      </c>
      <c r="C34" s="5" t="n">
        <v>35232</v>
      </c>
    </row>
    <row r="35" spans="1:3">
      <c r="A35" s="4" t="s">
        <v>62</v>
      </c>
    </row>
    <row r="36" spans="1:3">
      <c r="A36" s="3" t="s">
        <v>41</v>
      </c>
    </row>
    <row r="37" spans="1:3">
      <c r="A37" s="4" t="s">
        <v>60</v>
      </c>
      <c r="C37" s="6" t="n">
        <v>32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3</v>
      </c>
    </row>
    <row r="6" spans="1:2">
      <c r="A6" s="4" t="s">
        <v>204</v>
      </c>
      <c r="B6" s="4" t="s">
        <v>205</v>
      </c>
    </row>
    <row r="7" spans="1:2">
      <c r="A7" s="4" t="s">
        <v>81</v>
      </c>
      <c r="B7" s="4" t="s">
        <v>206</v>
      </c>
    </row>
    <row r="8" spans="1:2">
      <c r="A8" s="4" t="s">
        <v>207</v>
      </c>
      <c r="B8" s="4" t="s">
        <v>208</v>
      </c>
    </row>
    <row r="9" spans="1:2">
      <c r="A9" s="4" t="s">
        <v>171</v>
      </c>
      <c r="B9" s="4" t="s">
        <v>209</v>
      </c>
    </row>
    <row r="10" spans="1:2">
      <c r="A10" s="4" t="s">
        <v>32</v>
      </c>
      <c r="B10" s="4" t="s">
        <v>210</v>
      </c>
    </row>
    <row r="11" spans="1:2">
      <c r="A11" s="4" t="s">
        <v>173</v>
      </c>
      <c r="B11" s="4" t="s">
        <v>211</v>
      </c>
    </row>
    <row r="12" spans="1:2">
      <c r="A12" s="4" t="s">
        <v>212</v>
      </c>
      <c r="B12" s="4" t="s">
        <v>213</v>
      </c>
    </row>
    <row r="13" spans="1:2">
      <c r="A13" s="4" t="s">
        <v>214</v>
      </c>
      <c r="B13" s="4" t="s">
        <v>215</v>
      </c>
    </row>
    <row r="14" spans="1:2">
      <c r="A14" s="4" t="s">
        <v>216</v>
      </c>
      <c r="B14" s="4" t="s">
        <v>217</v>
      </c>
    </row>
    <row r="15" spans="1:2">
      <c r="A15" s="4" t="s">
        <v>175</v>
      </c>
      <c r="B15" s="4" t="s">
        <v>218</v>
      </c>
    </row>
    <row r="16" spans="1:2">
      <c r="A16" s="4" t="s">
        <v>219</v>
      </c>
      <c r="B16" s="4" t="s">
        <v>220</v>
      </c>
    </row>
    <row r="17" spans="1:2">
      <c r="A17" s="4" t="s">
        <v>221</v>
      </c>
      <c r="B17" s="4" t="s">
        <v>222</v>
      </c>
    </row>
    <row r="18" spans="1:2">
      <c r="A18" s="4" t="s">
        <v>185</v>
      </c>
      <c r="B18" s="4" t="s">
        <v>223</v>
      </c>
    </row>
    <row r="19" spans="1:2">
      <c r="A19" s="4" t="s">
        <v>224</v>
      </c>
      <c r="B19" s="4" t="s">
        <v>225</v>
      </c>
    </row>
    <row r="20" spans="1:2">
      <c r="A20" s="4" t="s">
        <v>226</v>
      </c>
      <c r="B20" s="4" t="s">
        <v>227</v>
      </c>
    </row>
    <row r="21" spans="1:2">
      <c r="A21" s="4" t="s">
        <v>228</v>
      </c>
      <c r="B21"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v>
      </c>
      <c r="B1" s="2" t="s">
        <v>2</v>
      </c>
      <c r="C1" s="2" t="s">
        <v>30</v>
      </c>
    </row>
    <row r="2" spans="1:3">
      <c r="A2" s="4" t="s">
        <v>64</v>
      </c>
      <c r="B2" s="7" t="n">
        <v>0.0001</v>
      </c>
      <c r="C2" s="7" t="n">
        <v>0.0001</v>
      </c>
    </row>
    <row r="3" spans="1:3">
      <c r="A3" s="4" t="s">
        <v>65</v>
      </c>
      <c r="B3" s="5" t="n">
        <v>25000000</v>
      </c>
      <c r="C3" s="5" t="n">
        <v>0</v>
      </c>
    </row>
    <row r="4" spans="1:3">
      <c r="A4" s="4" t="s">
        <v>66</v>
      </c>
      <c r="B4" s="5" t="n">
        <v>0</v>
      </c>
      <c r="C4" s="5" t="n">
        <v>0</v>
      </c>
    </row>
    <row r="5" spans="1:3">
      <c r="A5" s="4" t="s">
        <v>67</v>
      </c>
      <c r="B5" s="5" t="n">
        <v>0</v>
      </c>
      <c r="C5" s="5" t="n">
        <v>0</v>
      </c>
    </row>
    <row r="6" spans="1:3">
      <c r="A6" s="4" t="s">
        <v>68</v>
      </c>
      <c r="B6" s="7" t="n">
        <v>0.0001</v>
      </c>
      <c r="C6" s="7" t="n">
        <v>0.0001</v>
      </c>
    </row>
    <row r="7" spans="1:3">
      <c r="A7" s="4" t="s">
        <v>69</v>
      </c>
      <c r="B7" s="5" t="n">
        <v>175000000</v>
      </c>
      <c r="C7" s="5" t="n">
        <v>95000000</v>
      </c>
    </row>
    <row r="8" spans="1:3">
      <c r="A8" s="4" t="s">
        <v>70</v>
      </c>
      <c r="B8" s="5" t="n">
        <v>22765017</v>
      </c>
      <c r="C8" s="5" t="n">
        <v>1294352</v>
      </c>
    </row>
    <row r="9" spans="1:3">
      <c r="A9" s="4" t="s">
        <v>71</v>
      </c>
      <c r="B9" s="5" t="n">
        <v>22765017</v>
      </c>
      <c r="C9" s="5" t="n">
        <v>1294352</v>
      </c>
    </row>
    <row r="10" spans="1:3">
      <c r="A10" s="4" t="s">
        <v>59</v>
      </c>
    </row>
    <row r="11" spans="1:3">
      <c r="A11" s="4" t="s">
        <v>72</v>
      </c>
      <c r="B11" s="7" t="n">
        <v>0.0001</v>
      </c>
      <c r="C11" s="7" t="n">
        <v>0.0001</v>
      </c>
    </row>
    <row r="12" spans="1:3">
      <c r="A12" s="4" t="s">
        <v>73</v>
      </c>
      <c r="B12" s="5" t="n">
        <v>0</v>
      </c>
      <c r="C12" s="5" t="n">
        <v>25085153</v>
      </c>
    </row>
    <row r="13" spans="1:3">
      <c r="A13" s="4" t="s">
        <v>74</v>
      </c>
      <c r="B13" s="5" t="n">
        <v>0</v>
      </c>
      <c r="C13" s="5" t="n">
        <v>25085153</v>
      </c>
    </row>
    <row r="14" spans="1:3">
      <c r="A14" s="4" t="s">
        <v>75</v>
      </c>
      <c r="B14" s="5" t="n">
        <v>0</v>
      </c>
      <c r="C14" s="5" t="n">
        <v>25085153</v>
      </c>
    </row>
    <row r="15" spans="1:3">
      <c r="A15" s="4" t="s">
        <v>61</v>
      </c>
    </row>
    <row r="16" spans="1:3">
      <c r="A16" s="4" t="s">
        <v>72</v>
      </c>
      <c r="B16" s="7" t="n">
        <v>0.0001</v>
      </c>
      <c r="C16" s="7" t="n">
        <v>0.0001</v>
      </c>
    </row>
    <row r="17" spans="1:3">
      <c r="A17" s="4" t="s">
        <v>73</v>
      </c>
      <c r="B17" s="5" t="n">
        <v>0</v>
      </c>
      <c r="C17" s="5" t="n">
        <v>32936919</v>
      </c>
    </row>
    <row r="18" spans="1:3">
      <c r="A18" s="4" t="s">
        <v>74</v>
      </c>
      <c r="B18" s="5" t="n">
        <v>0</v>
      </c>
      <c r="C18" s="5" t="n">
        <v>32936919</v>
      </c>
    </row>
    <row r="19" spans="1:3">
      <c r="A19" s="4" t="s">
        <v>75</v>
      </c>
      <c r="B19" s="5" t="n">
        <v>0</v>
      </c>
      <c r="C19" s="5" t="n">
        <v>32936919</v>
      </c>
    </row>
    <row r="20" spans="1:3">
      <c r="A20" s="4" t="s">
        <v>62</v>
      </c>
    </row>
    <row r="21" spans="1:3">
      <c r="A21" s="4" t="s">
        <v>72</v>
      </c>
      <c r="B21" s="7" t="n">
        <v>0.0001</v>
      </c>
      <c r="C21" s="7" t="n">
        <v>0.0001</v>
      </c>
    </row>
    <row r="22" spans="1:3">
      <c r="A22" s="4" t="s">
        <v>73</v>
      </c>
      <c r="B22" s="5" t="n">
        <v>0</v>
      </c>
      <c r="C22" s="5" t="n">
        <v>14674062</v>
      </c>
    </row>
    <row r="23" spans="1:3">
      <c r="A23" s="4" t="s">
        <v>74</v>
      </c>
      <c r="B23" s="5" t="n">
        <v>0</v>
      </c>
      <c r="C23" s="5" t="n">
        <v>14674062</v>
      </c>
    </row>
    <row r="24" spans="1:3">
      <c r="A24" s="4" t="s">
        <v>75</v>
      </c>
      <c r="B24" s="5" t="n">
        <v>0</v>
      </c>
      <c r="C24" s="5" t="n">
        <v>14674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43</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59"/>
  </cols>
  <sheetData>
    <row r="1" spans="1:2">
      <c r="A1" s="1" t="s">
        <v>260</v>
      </c>
      <c r="B1" s="2" t="s">
        <v>1</v>
      </c>
    </row>
    <row r="2" spans="1:2">
      <c r="B2" s="2" t="s">
        <v>2</v>
      </c>
    </row>
    <row r="3" spans="1:2">
      <c r="A3" s="3" t="s">
        <v>189</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97</v>
      </c>
    </row>
    <row r="4" spans="1:2">
      <c r="A4" s="4" t="s">
        <v>197</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0"/>
    <col customWidth="1" max="6" min="6" width="37"/>
    <col customWidth="1" max="7" min="7" width="30"/>
  </cols>
  <sheetData>
    <row r="1" spans="1:7">
      <c r="A1" s="1" t="s">
        <v>265</v>
      </c>
      <c r="B1" s="2" t="s">
        <v>266</v>
      </c>
      <c r="C1" s="2" t="s">
        <v>267</v>
      </c>
      <c r="D1" s="2" t="s">
        <v>268</v>
      </c>
      <c r="E1" s="2" t="s">
        <v>269</v>
      </c>
      <c r="F1" s="2" t="s">
        <v>270</v>
      </c>
      <c r="G1" s="2" t="s">
        <v>271</v>
      </c>
    </row>
    <row r="2" spans="1:7">
      <c r="A2" s="3" t="s">
        <v>272</v>
      </c>
    </row>
    <row r="3" spans="1:7">
      <c r="A3" s="4" t="s">
        <v>273</v>
      </c>
      <c r="C3" s="5" t="n">
        <v>16154671</v>
      </c>
      <c r="E3" s="5" t="n">
        <v>16154671</v>
      </c>
    </row>
    <row r="4" spans="1:7">
      <c r="A4" s="4" t="s">
        <v>274</v>
      </c>
      <c r="F4" s="5" t="n">
        <v>0</v>
      </c>
      <c r="G4" s="5" t="n">
        <v>0</v>
      </c>
    </row>
    <row r="5" spans="1:7">
      <c r="A5" s="4" t="s">
        <v>275</v>
      </c>
      <c r="C5" s="5" t="n">
        <v>175000000</v>
      </c>
      <c r="F5" s="5" t="n">
        <v>175000000</v>
      </c>
      <c r="G5" s="5" t="n">
        <v>95000000</v>
      </c>
    </row>
    <row r="6" spans="1:7">
      <c r="A6" s="4" t="s">
        <v>276</v>
      </c>
      <c r="F6" s="7" t="n">
        <v>0.0001</v>
      </c>
      <c r="G6" s="7" t="n">
        <v>0.0001</v>
      </c>
    </row>
    <row r="7" spans="1:7">
      <c r="A7" s="4" t="s">
        <v>277</v>
      </c>
      <c r="C7" s="5" t="n">
        <v>25000000</v>
      </c>
      <c r="F7" s="5" t="n">
        <v>25000000</v>
      </c>
      <c r="G7" s="5" t="n">
        <v>0</v>
      </c>
    </row>
    <row r="8" spans="1:7">
      <c r="A8" s="4" t="s">
        <v>278</v>
      </c>
      <c r="C8" s="7" t="n">
        <v>0.0001</v>
      </c>
      <c r="F8" s="7" t="n">
        <v>0.0001</v>
      </c>
      <c r="G8" s="7" t="n">
        <v>0.0001</v>
      </c>
    </row>
    <row r="9" spans="1:7">
      <c r="A9" s="4" t="s">
        <v>279</v>
      </c>
      <c r="D9" s="9" t="n">
        <v>0.2222</v>
      </c>
    </row>
    <row r="10" spans="1:7">
      <c r="A10" s="4" t="s">
        <v>114</v>
      </c>
    </row>
    <row r="11" spans="1:7">
      <c r="A11" s="3" t="s">
        <v>272</v>
      </c>
    </row>
    <row r="12" spans="1:7">
      <c r="A12" s="4" t="s">
        <v>280</v>
      </c>
      <c r="C12" s="5" t="n">
        <v>5000000</v>
      </c>
    </row>
    <row r="13" spans="1:7">
      <c r="A13" s="4" t="s">
        <v>281</v>
      </c>
      <c r="C13" s="6" t="n">
        <v>15</v>
      </c>
    </row>
    <row r="14" spans="1:7">
      <c r="A14" s="4" t="s">
        <v>282</v>
      </c>
      <c r="C14" s="6" t="n">
        <v>75000</v>
      </c>
    </row>
    <row r="15" spans="1:7">
      <c r="A15" s="4" t="s">
        <v>283</v>
      </c>
      <c r="C15" s="5" t="n">
        <v>67420</v>
      </c>
      <c r="F15" s="6" t="n">
        <v>67420</v>
      </c>
    </row>
    <row r="16" spans="1:7">
      <c r="A16" s="4" t="s">
        <v>284</v>
      </c>
      <c r="C16" s="6" t="n">
        <v>7580</v>
      </c>
      <c r="F16" s="5" t="n">
        <v>7580</v>
      </c>
    </row>
    <row r="17" spans="1:7">
      <c r="A17" s="4" t="s">
        <v>105</v>
      </c>
    </row>
    <row r="18" spans="1:7">
      <c r="A18" s="3" t="s">
        <v>272</v>
      </c>
    </row>
    <row r="19" spans="1:7">
      <c r="A19" s="4" t="s">
        <v>280</v>
      </c>
      <c r="B19" s="5" t="n">
        <v>51977</v>
      </c>
    </row>
    <row r="20" spans="1:7">
      <c r="A20" s="4" t="s">
        <v>281</v>
      </c>
      <c r="B20" s="6" t="n">
        <v>15</v>
      </c>
    </row>
    <row r="21" spans="1:7">
      <c r="A21" s="4" t="s">
        <v>282</v>
      </c>
      <c r="B21" s="6" t="n">
        <v>780</v>
      </c>
    </row>
    <row r="22" spans="1:7">
      <c r="A22" s="4" t="s">
        <v>283</v>
      </c>
      <c r="B22" s="5" t="n">
        <v>725</v>
      </c>
      <c r="F22" s="6" t="n">
        <v>725</v>
      </c>
    </row>
    <row r="23" spans="1:7">
      <c r="A23" s="4" t="s">
        <v>284</v>
      </c>
      <c r="B23" s="6" t="n">
        <v>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5</v>
      </c>
      <c r="B1" s="2" t="s">
        <v>286</v>
      </c>
      <c r="J1" s="2" t="s">
        <v>1</v>
      </c>
    </row>
    <row r="2" spans="1:12">
      <c r="B2" s="2" t="s">
        <v>2</v>
      </c>
      <c r="C2" s="2" t="s">
        <v>287</v>
      </c>
      <c r="D2" s="2" t="s">
        <v>4</v>
      </c>
      <c r="E2" s="2" t="s">
        <v>288</v>
      </c>
      <c r="F2" s="2" t="s">
        <v>30</v>
      </c>
      <c r="G2" s="2" t="s">
        <v>289</v>
      </c>
      <c r="H2" s="2" t="s">
        <v>290</v>
      </c>
      <c r="I2" s="2" t="s">
        <v>291</v>
      </c>
      <c r="J2" s="2" t="s">
        <v>2</v>
      </c>
      <c r="K2" s="2" t="s">
        <v>30</v>
      </c>
      <c r="L2" s="2" t="s">
        <v>77</v>
      </c>
    </row>
    <row r="3" spans="1:12">
      <c r="A3" s="3" t="s">
        <v>165</v>
      </c>
    </row>
    <row r="4" spans="1:12">
      <c r="A4" s="4" t="s">
        <v>88</v>
      </c>
      <c r="B4" s="6" t="n">
        <v>-13968</v>
      </c>
      <c r="C4" s="6" t="n">
        <v>-7732</v>
      </c>
      <c r="D4" s="6" t="n">
        <v>-8946</v>
      </c>
      <c r="E4" s="6" t="n">
        <v>-8061</v>
      </c>
      <c r="F4" s="6" t="n">
        <v>1259</v>
      </c>
      <c r="G4" s="6" t="n">
        <v>-5837</v>
      </c>
      <c r="H4" s="6" t="n">
        <v>-3766</v>
      </c>
      <c r="I4" s="6" t="n">
        <v>-5356</v>
      </c>
      <c r="J4" s="6" t="n">
        <v>-38707</v>
      </c>
      <c r="K4" s="6" t="n">
        <v>-13700</v>
      </c>
      <c r="L4" s="6" t="n">
        <v>-16428</v>
      </c>
    </row>
    <row r="5" spans="1:12">
      <c r="A5" s="4" t="s">
        <v>56</v>
      </c>
      <c r="B5" s="6" t="n">
        <v>-97878</v>
      </c>
      <c r="F5" s="6" t="n">
        <v>-59171</v>
      </c>
      <c r="J5" s="6" t="n">
        <v>-97878</v>
      </c>
      <c r="K5" s="6" t="n">
        <v>-5917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92</v>
      </c>
      <c r="B1" s="2" t="s">
        <v>2</v>
      </c>
      <c r="C1" s="2" t="s">
        <v>30</v>
      </c>
    </row>
    <row r="2" spans="1:3">
      <c r="A2" s="3" t="s">
        <v>293</v>
      </c>
    </row>
    <row r="3" spans="1:3">
      <c r="A3" s="4" t="s">
        <v>212</v>
      </c>
      <c r="B3" s="6" t="n">
        <v>371</v>
      </c>
      <c r="C3" s="6" t="n">
        <v>371</v>
      </c>
    </row>
    <row r="4" spans="1:3">
      <c r="A4" s="4" t="s">
        <v>294</v>
      </c>
      <c r="B4" s="4" t="s">
        <v>295</v>
      </c>
      <c r="C4" s="4" t="s">
        <v>2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7545</v>
      </c>
      <c r="C4" s="6" t="n">
        <v>25171</v>
      </c>
      <c r="D4" s="6" t="n">
        <v>10359</v>
      </c>
    </row>
    <row r="5" spans="1:4">
      <c r="A5" s="3" t="s">
        <v>80</v>
      </c>
    </row>
    <row r="6" spans="1:4">
      <c r="A6" s="4" t="s">
        <v>81</v>
      </c>
      <c r="B6" s="5" t="n">
        <v>46700</v>
      </c>
      <c r="C6" s="5" t="n">
        <v>32008</v>
      </c>
      <c r="D6" s="5" t="n">
        <v>21353</v>
      </c>
    </row>
    <row r="7" spans="1:4">
      <c r="A7" s="4" t="s">
        <v>82</v>
      </c>
      <c r="B7" s="5" t="n">
        <v>10462</v>
      </c>
      <c r="C7" s="5" t="n">
        <v>6984</v>
      </c>
      <c r="D7" s="5" t="n">
        <v>5347</v>
      </c>
    </row>
    <row r="8" spans="1:4">
      <c r="A8" s="4" t="s">
        <v>83</v>
      </c>
      <c r="B8" s="5" t="n">
        <v>57162</v>
      </c>
      <c r="C8" s="5" t="n">
        <v>38992</v>
      </c>
      <c r="D8" s="5" t="n">
        <v>26700</v>
      </c>
    </row>
    <row r="9" spans="1:4">
      <c r="A9" s="3" t="s">
        <v>84</v>
      </c>
    </row>
    <row r="10" spans="1:4">
      <c r="A10" s="4" t="s">
        <v>85</v>
      </c>
      <c r="D10" s="5" t="n">
        <v>-89</v>
      </c>
    </row>
    <row r="11" spans="1:4">
      <c r="A11" s="4" t="s">
        <v>86</v>
      </c>
      <c r="B11" s="5" t="n">
        <v>910</v>
      </c>
      <c r="C11" s="5" t="n">
        <v>121</v>
      </c>
      <c r="D11" s="5" t="n">
        <v>2</v>
      </c>
    </row>
    <row r="12" spans="1:4">
      <c r="A12" s="4" t="s">
        <v>87</v>
      </c>
      <c r="B12" s="5" t="n">
        <v>910</v>
      </c>
      <c r="C12" s="5" t="n">
        <v>121</v>
      </c>
      <c r="D12" s="5" t="n">
        <v>-87</v>
      </c>
    </row>
    <row r="13" spans="1:4">
      <c r="A13" s="4" t="s">
        <v>88</v>
      </c>
      <c r="B13" s="5" t="n">
        <v>-38707</v>
      </c>
      <c r="C13" s="5" t="n">
        <v>-13700</v>
      </c>
      <c r="D13" s="5" t="n">
        <v>-16428</v>
      </c>
    </row>
    <row r="14" spans="1:4">
      <c r="A14" s="3" t="s">
        <v>89</v>
      </c>
    </row>
    <row r="15" spans="1:4">
      <c r="A15" s="4" t="s">
        <v>90</v>
      </c>
      <c r="B15" s="5" t="n">
        <v>-149</v>
      </c>
    </row>
    <row r="16" spans="1:4">
      <c r="A16" s="4" t="s">
        <v>91</v>
      </c>
      <c r="B16" s="5" t="n">
        <v>-38856</v>
      </c>
      <c r="C16" s="5" t="n">
        <v>-13700</v>
      </c>
      <c r="D16" s="5" t="n">
        <v>-16428</v>
      </c>
    </row>
    <row r="17" spans="1:4">
      <c r="A17" s="4" t="s">
        <v>92</v>
      </c>
      <c r="B17" s="5" t="n">
        <v>-38707</v>
      </c>
      <c r="C17" s="5" t="n">
        <v>-13700</v>
      </c>
      <c r="D17" s="5" t="n">
        <v>-16428</v>
      </c>
    </row>
    <row r="18" spans="1:4">
      <c r="A18" s="4" t="s">
        <v>93</v>
      </c>
      <c r="B18" s="6" t="n">
        <v>-38707</v>
      </c>
      <c r="C18" s="6" t="n">
        <v>-13700</v>
      </c>
      <c r="D18" s="6" t="n">
        <v>-16428</v>
      </c>
    </row>
    <row r="19" spans="1:4">
      <c r="A19" s="4" t="s">
        <v>94</v>
      </c>
      <c r="B19" s="8" t="n">
        <v>-3.22</v>
      </c>
      <c r="C19" s="8" t="n">
        <v>-10.82</v>
      </c>
      <c r="D19" s="8" t="n">
        <v>-13.43</v>
      </c>
    </row>
    <row r="20" spans="1:4">
      <c r="A20" s="4" t="s">
        <v>95</v>
      </c>
      <c r="B20" s="5" t="n">
        <v>12022733</v>
      </c>
      <c r="C20" s="5" t="n">
        <v>1266758</v>
      </c>
      <c r="D20" s="5" t="n">
        <v>12234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1</v>
      </c>
    </row>
    <row r="2" spans="1:4">
      <c r="B2" s="2" t="s">
        <v>2</v>
      </c>
      <c r="C2" s="2" t="s">
        <v>30</v>
      </c>
      <c r="D2" s="2" t="s">
        <v>77</v>
      </c>
    </row>
    <row r="3" spans="1:4">
      <c r="A3" s="3" t="s">
        <v>297</v>
      </c>
    </row>
    <row r="4" spans="1:4">
      <c r="A4" s="4" t="s">
        <v>297</v>
      </c>
      <c r="B4" s="5" t="n">
        <v>3315850</v>
      </c>
      <c r="C4" s="5" t="n">
        <v>19186147</v>
      </c>
      <c r="D4" s="5" t="n">
        <v>9941623</v>
      </c>
    </row>
    <row r="5" spans="1:4">
      <c r="A5" s="4" t="s">
        <v>59</v>
      </c>
    </row>
    <row r="6" spans="1:4">
      <c r="A6" s="3" t="s">
        <v>297</v>
      </c>
    </row>
    <row r="7" spans="1:4">
      <c r="A7" s="4" t="s">
        <v>297</v>
      </c>
      <c r="C7" s="5" t="n">
        <v>5574467</v>
      </c>
      <c r="D7" s="5" t="n">
        <v>5574467</v>
      </c>
    </row>
    <row r="8" spans="1:4">
      <c r="A8" s="4" t="s">
        <v>61</v>
      </c>
    </row>
    <row r="9" spans="1:4">
      <c r="A9" s="3" t="s">
        <v>297</v>
      </c>
    </row>
    <row r="10" spans="1:4">
      <c r="A10" s="4" t="s">
        <v>297</v>
      </c>
      <c r="C10" s="5" t="n">
        <v>7319307</v>
      </c>
      <c r="D10" s="5" t="n">
        <v>2091229</v>
      </c>
    </row>
    <row r="11" spans="1:4">
      <c r="A11" s="4" t="s">
        <v>62</v>
      </c>
    </row>
    <row r="12" spans="1:4">
      <c r="A12" s="3" t="s">
        <v>297</v>
      </c>
    </row>
    <row r="13" spans="1:4">
      <c r="A13" s="4" t="s">
        <v>297</v>
      </c>
      <c r="C13" s="5" t="n">
        <v>3260897</v>
      </c>
    </row>
    <row r="14" spans="1:4">
      <c r="A14" s="4" t="s">
        <v>298</v>
      </c>
    </row>
    <row r="15" spans="1:4">
      <c r="A15" s="3" t="s">
        <v>297</v>
      </c>
    </row>
    <row r="16" spans="1:4">
      <c r="A16" s="4" t="s">
        <v>297</v>
      </c>
      <c r="B16" s="5" t="n">
        <v>110365</v>
      </c>
      <c r="C16" s="5" t="n">
        <v>129491</v>
      </c>
      <c r="D16" s="5" t="n">
        <v>129491</v>
      </c>
    </row>
    <row r="17" spans="1:4">
      <c r="A17" s="4" t="s">
        <v>299</v>
      </c>
    </row>
    <row r="18" spans="1:4">
      <c r="A18" s="3" t="s">
        <v>297</v>
      </c>
    </row>
    <row r="19" spans="1:4">
      <c r="A19" s="4" t="s">
        <v>297</v>
      </c>
      <c r="B19" s="5" t="n">
        <v>3205485</v>
      </c>
      <c r="C19" s="5" t="n">
        <v>2901985</v>
      </c>
      <c r="D19" s="5" t="n">
        <v>214643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0</v>
      </c>
    </row>
    <row r="3" spans="1:3">
      <c r="A3" s="3" t="s">
        <v>219</v>
      </c>
    </row>
    <row r="4" spans="1:3">
      <c r="A4" s="4" t="s">
        <v>308</v>
      </c>
      <c r="C4" s="6" t="n">
        <v>60</v>
      </c>
    </row>
    <row r="5" spans="1:3">
      <c r="A5" s="3" t="s">
        <v>309</v>
      </c>
    </row>
    <row r="6" spans="1:3">
      <c r="A6" s="4" t="s">
        <v>310</v>
      </c>
      <c r="B6"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311</v>
      </c>
      <c r="B1" s="2" t="s">
        <v>286</v>
      </c>
      <c r="J1" s="2" t="s">
        <v>1</v>
      </c>
      <c r="M1" s="2" t="s">
        <v>312</v>
      </c>
    </row>
    <row r="2" spans="1:13">
      <c r="B2" s="2" t="s">
        <v>2</v>
      </c>
      <c r="C2" s="2" t="s">
        <v>287</v>
      </c>
      <c r="D2" s="2" t="s">
        <v>4</v>
      </c>
      <c r="E2" s="2" t="s">
        <v>288</v>
      </c>
      <c r="F2" s="2" t="s">
        <v>30</v>
      </c>
      <c r="G2" s="2" t="s">
        <v>289</v>
      </c>
      <c r="H2" s="2" t="s">
        <v>290</v>
      </c>
      <c r="I2" s="2" t="s">
        <v>291</v>
      </c>
      <c r="J2" s="2" t="s">
        <v>2</v>
      </c>
      <c r="K2" s="2" t="s">
        <v>30</v>
      </c>
      <c r="L2" s="2" t="s">
        <v>77</v>
      </c>
      <c r="M2" s="2" t="s">
        <v>2</v>
      </c>
    </row>
    <row r="3" spans="1:13">
      <c r="A3" s="3" t="s">
        <v>169</v>
      </c>
    </row>
    <row r="4" spans="1:13">
      <c r="A4" s="4" t="s">
        <v>79</v>
      </c>
      <c r="B4" s="6" t="n">
        <v>3261</v>
      </c>
      <c r="C4" s="6" t="n">
        <v>6267</v>
      </c>
      <c r="D4" s="6" t="n">
        <v>3727</v>
      </c>
      <c r="E4" s="6" t="n">
        <v>4290</v>
      </c>
      <c r="F4" s="6" t="n">
        <v>11997</v>
      </c>
      <c r="G4" s="6" t="n">
        <v>3262</v>
      </c>
      <c r="H4" s="6" t="n">
        <v>6215</v>
      </c>
      <c r="I4" s="6" t="n">
        <v>3697</v>
      </c>
      <c r="J4" s="6" t="n">
        <v>17545</v>
      </c>
      <c r="K4" s="6" t="n">
        <v>25171</v>
      </c>
      <c r="L4" s="6" t="n">
        <v>10359</v>
      </c>
    </row>
    <row r="5" spans="1:13">
      <c r="A5" s="4" t="s">
        <v>313</v>
      </c>
    </row>
    <row r="6" spans="1:13">
      <c r="A6" s="3" t="s">
        <v>169</v>
      </c>
    </row>
    <row r="7" spans="1:13">
      <c r="A7" s="4" t="s">
        <v>79</v>
      </c>
      <c r="J7" s="5" t="n">
        <v>13784</v>
      </c>
      <c r="K7" s="5" t="n">
        <v>21401</v>
      </c>
      <c r="L7" s="5" t="n">
        <v>5477</v>
      </c>
      <c r="M7" s="6" t="n">
        <v>42500</v>
      </c>
    </row>
    <row r="8" spans="1:13">
      <c r="A8" s="4" t="s">
        <v>314</v>
      </c>
    </row>
    <row r="9" spans="1:13">
      <c r="A9" s="3" t="s">
        <v>169</v>
      </c>
    </row>
    <row r="10" spans="1:13">
      <c r="A10" s="4" t="s">
        <v>79</v>
      </c>
      <c r="J10" s="6" t="n">
        <v>3636</v>
      </c>
      <c r="K10" s="6" t="n">
        <v>3644</v>
      </c>
      <c r="L10" s="6" t="n">
        <v>4557</v>
      </c>
      <c r="M10" s="6" t="n">
        <v>128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5"/>
    <col customWidth="1" max="5" min="5" width="21"/>
    <col customWidth="1" max="6" min="6" width="25"/>
  </cols>
  <sheetData>
    <row r="1" spans="1:6">
      <c r="A1" s="1" t="s">
        <v>315</v>
      </c>
      <c r="B1" s="2" t="s">
        <v>316</v>
      </c>
      <c r="E1" s="2" t="s">
        <v>1</v>
      </c>
    </row>
    <row r="2" spans="1:6">
      <c r="B2" s="2" t="s">
        <v>317</v>
      </c>
      <c r="C2" s="2" t="s">
        <v>318</v>
      </c>
      <c r="D2" s="2" t="s">
        <v>319</v>
      </c>
      <c r="E2" s="2" t="s">
        <v>320</v>
      </c>
      <c r="F2" s="2" t="s">
        <v>321</v>
      </c>
    </row>
    <row r="3" spans="1:6">
      <c r="A3" s="4" t="s">
        <v>322</v>
      </c>
    </row>
    <row r="4" spans="1:6">
      <c r="A4" s="3" t="s">
        <v>169</v>
      </c>
    </row>
    <row r="5" spans="1:6">
      <c r="A5" s="4" t="s">
        <v>323</v>
      </c>
      <c r="B5" s="5" t="n">
        <v>7</v>
      </c>
    </row>
    <row r="6" spans="1:6">
      <c r="A6" s="4" t="s">
        <v>324</v>
      </c>
      <c r="F6" s="5" t="n">
        <v>4</v>
      </c>
    </row>
    <row r="7" spans="1:6">
      <c r="A7" s="4" t="s">
        <v>325</v>
      </c>
      <c r="F7" s="6" t="n">
        <v>1300</v>
      </c>
    </row>
    <row r="8" spans="1:6">
      <c r="A8" s="4" t="s">
        <v>326</v>
      </c>
      <c r="F8" s="5" t="n">
        <v>3</v>
      </c>
    </row>
    <row r="9" spans="1:6">
      <c r="A9" s="4" t="s">
        <v>327</v>
      </c>
      <c r="F9" s="5" t="n">
        <v>2</v>
      </c>
    </row>
    <row r="10" spans="1:6">
      <c r="A10" s="4" t="s">
        <v>328</v>
      </c>
      <c r="F10" s="5" t="n">
        <v>1</v>
      </c>
    </row>
    <row r="11" spans="1:6">
      <c r="A11" s="4" t="s">
        <v>329</v>
      </c>
      <c r="F11" s="6" t="n">
        <v>1063300</v>
      </c>
    </row>
    <row r="12" spans="1:6">
      <c r="A12" s="4" t="s">
        <v>330</v>
      </c>
      <c r="F12" s="5" t="n">
        <v>107800</v>
      </c>
    </row>
    <row r="13" spans="1:6">
      <c r="A13" s="4" t="s">
        <v>331</v>
      </c>
      <c r="F13" s="5" t="n">
        <v>325000</v>
      </c>
    </row>
    <row r="14" spans="1:6">
      <c r="A14" s="4" t="s">
        <v>332</v>
      </c>
      <c r="F14" s="5" t="n">
        <v>630500</v>
      </c>
    </row>
    <row r="15" spans="1:6">
      <c r="A15" s="4" t="s">
        <v>333</v>
      </c>
      <c r="F15" s="5" t="n">
        <v>136000</v>
      </c>
    </row>
    <row r="16" spans="1:6">
      <c r="A16" s="4" t="s">
        <v>334</v>
      </c>
      <c r="F16" s="6" t="n">
        <v>158300</v>
      </c>
    </row>
    <row r="17" spans="1:6">
      <c r="A17" s="4" t="s">
        <v>335</v>
      </c>
      <c r="F17" s="5" t="n">
        <v>4</v>
      </c>
    </row>
    <row r="18" spans="1:6">
      <c r="A18" s="4" t="s">
        <v>336</v>
      </c>
      <c r="F18" s="5" t="n">
        <v>6</v>
      </c>
    </row>
    <row r="19" spans="1:6">
      <c r="A19" s="4" t="s">
        <v>337</v>
      </c>
      <c r="F19" s="5" t="n">
        <v>3</v>
      </c>
    </row>
    <row r="20" spans="1:6">
      <c r="A20" s="4" t="s">
        <v>338</v>
      </c>
      <c r="F20" s="6" t="n">
        <v>500</v>
      </c>
    </row>
    <row r="21" spans="1:6">
      <c r="A21" s="4" t="s">
        <v>339</v>
      </c>
      <c r="F21" s="6" t="n">
        <v>750</v>
      </c>
    </row>
    <row r="22" spans="1:6">
      <c r="A22" s="4" t="s">
        <v>340</v>
      </c>
    </row>
    <row r="23" spans="1:6">
      <c r="A23" s="3" t="s">
        <v>169</v>
      </c>
    </row>
    <row r="24" spans="1:6">
      <c r="A24" s="4" t="s">
        <v>341</v>
      </c>
      <c r="F24" s="5" t="n">
        <v>6</v>
      </c>
    </row>
    <row r="25" spans="1:6">
      <c r="A25" s="4" t="s">
        <v>342</v>
      </c>
    </row>
    <row r="26" spans="1:6">
      <c r="A26" s="3" t="s">
        <v>169</v>
      </c>
    </row>
    <row r="27" spans="1:6">
      <c r="A27" s="4" t="s">
        <v>341</v>
      </c>
      <c r="F27" s="5" t="n">
        <v>8</v>
      </c>
    </row>
    <row r="28" spans="1:6">
      <c r="A28" s="4" t="s">
        <v>343</v>
      </c>
    </row>
    <row r="29" spans="1:6">
      <c r="A29" s="3" t="s">
        <v>169</v>
      </c>
    </row>
    <row r="30" spans="1:6">
      <c r="A30" s="4" t="s">
        <v>323</v>
      </c>
      <c r="D30" s="5" t="n">
        <v>2</v>
      </c>
    </row>
    <row r="31" spans="1:6">
      <c r="A31" s="4" t="s">
        <v>344</v>
      </c>
      <c r="D31" s="6" t="n">
        <v>500</v>
      </c>
    </row>
    <row r="32" spans="1:6">
      <c r="A32" s="4" t="s">
        <v>345</v>
      </c>
      <c r="D32" s="5" t="n">
        <v>1300</v>
      </c>
    </row>
    <row r="33" spans="1:6">
      <c r="A33" s="4" t="s">
        <v>346</v>
      </c>
      <c r="D33" s="5" t="n">
        <v>1150</v>
      </c>
    </row>
    <row r="34" spans="1:6">
      <c r="A34" s="4" t="s">
        <v>347</v>
      </c>
      <c r="D34" s="5" t="n">
        <v>500</v>
      </c>
    </row>
    <row r="35" spans="1:6">
      <c r="A35" s="4" t="s">
        <v>348</v>
      </c>
      <c r="D35" s="5" t="n">
        <v>650</v>
      </c>
      <c r="E35" s="6" t="n">
        <v>650</v>
      </c>
    </row>
    <row r="36" spans="1:6">
      <c r="A36" s="4" t="s">
        <v>345</v>
      </c>
      <c r="D36" s="6" t="n">
        <v>1300</v>
      </c>
    </row>
    <row r="37" spans="1:6">
      <c r="A37" s="4" t="s">
        <v>349</v>
      </c>
      <c r="E37" s="6" t="n">
        <v>500</v>
      </c>
    </row>
    <row r="38" spans="1:6">
      <c r="A38" s="4" t="s">
        <v>350</v>
      </c>
    </row>
    <row r="39" spans="1:6">
      <c r="A39" s="3" t="s">
        <v>169</v>
      </c>
    </row>
    <row r="40" spans="1:6">
      <c r="A40" s="4" t="s">
        <v>323</v>
      </c>
      <c r="C40" s="5" t="n">
        <v>2</v>
      </c>
    </row>
    <row r="41" spans="1:6">
      <c r="A41" s="4" t="s">
        <v>346</v>
      </c>
      <c r="C41" s="6" t="n">
        <v>9000</v>
      </c>
    </row>
    <row r="42" spans="1:6">
      <c r="A42" s="4" t="s">
        <v>351</v>
      </c>
      <c r="C42" s="6" t="n">
        <v>500</v>
      </c>
    </row>
    <row r="43" spans="1:6">
      <c r="A43" s="4" t="s">
        <v>352</v>
      </c>
    </row>
    <row r="44" spans="1:6">
      <c r="A44" s="3" t="s">
        <v>169</v>
      </c>
    </row>
    <row r="45" spans="1:6">
      <c r="A45" s="4" t="s">
        <v>323</v>
      </c>
      <c r="B45" s="5" t="n">
        <v>3</v>
      </c>
    </row>
    <row r="46" spans="1:6">
      <c r="A46" s="4" t="s">
        <v>346</v>
      </c>
      <c r="B46" s="6" t="n">
        <v>13500</v>
      </c>
    </row>
    <row r="47" spans="1:6">
      <c r="A47" s="4" t="s">
        <v>353</v>
      </c>
      <c r="B47" s="5" t="n">
        <v>1</v>
      </c>
    </row>
    <row r="48" spans="1:6">
      <c r="A48" s="4" t="s">
        <v>354</v>
      </c>
      <c r="B48" s="6" t="n">
        <v>15000</v>
      </c>
    </row>
    <row r="49" spans="1:6">
      <c r="A49" s="4" t="s">
        <v>355</v>
      </c>
      <c r="B49" s="4" t="s">
        <v>356</v>
      </c>
    </row>
    <row r="50" spans="1:6">
      <c r="A50" s="4" t="s">
        <v>357</v>
      </c>
      <c r="B50" s="4" t="s">
        <v>356</v>
      </c>
    </row>
    <row r="51" spans="1:6">
      <c r="A51" s="4" t="s">
        <v>358</v>
      </c>
      <c r="B51" s="4" t="s">
        <v>359</v>
      </c>
    </row>
    <row r="52" spans="1:6">
      <c r="A52" s="4" t="s">
        <v>360</v>
      </c>
      <c r="B52" s="4" t="s">
        <v>361</v>
      </c>
    </row>
    <row r="53" spans="1:6">
      <c r="A53" s="4" t="s">
        <v>362</v>
      </c>
      <c r="B53" s="4" t="s">
        <v>3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364</v>
      </c>
      <c r="B1" s="2" t="s">
        <v>316</v>
      </c>
      <c r="E1" s="2" t="s">
        <v>1</v>
      </c>
    </row>
    <row r="2" spans="1:6">
      <c r="B2" s="2" t="s">
        <v>365</v>
      </c>
      <c r="C2" s="2" t="s">
        <v>366</v>
      </c>
      <c r="D2" s="2" t="s">
        <v>367</v>
      </c>
      <c r="E2" s="2" t="s">
        <v>368</v>
      </c>
      <c r="F2" s="2" t="s">
        <v>369</v>
      </c>
    </row>
    <row r="3" spans="1:6">
      <c r="A3" s="4" t="s">
        <v>62</v>
      </c>
    </row>
    <row r="4" spans="1:6">
      <c r="A4" s="3" t="s">
        <v>169</v>
      </c>
    </row>
    <row r="5" spans="1:6">
      <c r="A5" s="4" t="s">
        <v>370</v>
      </c>
      <c r="C5" s="6" t="n">
        <v>32882</v>
      </c>
      <c r="F5" s="6" t="n">
        <v>32882</v>
      </c>
    </row>
    <row r="6" spans="1:6">
      <c r="A6" s="4" t="s">
        <v>371</v>
      </c>
    </row>
    <row r="7" spans="1:6">
      <c r="A7" s="3" t="s">
        <v>169</v>
      </c>
    </row>
    <row r="8" spans="1:6">
      <c r="A8" s="4" t="s">
        <v>346</v>
      </c>
      <c r="D8" s="6" t="n">
        <v>26500</v>
      </c>
    </row>
    <row r="9" spans="1:6">
      <c r="A9" s="4" t="s">
        <v>372</v>
      </c>
      <c r="D9" s="5" t="n">
        <v>20000</v>
      </c>
    </row>
    <row r="10" spans="1:6">
      <c r="A10" s="4" t="s">
        <v>373</v>
      </c>
      <c r="B10" s="6" t="n">
        <v>20000</v>
      </c>
    </row>
    <row r="11" spans="1:6">
      <c r="A11" s="4" t="s">
        <v>374</v>
      </c>
      <c r="D11" s="5" t="n">
        <v>288000</v>
      </c>
    </row>
    <row r="12" spans="1:6">
      <c r="A12" s="4" t="s">
        <v>330</v>
      </c>
      <c r="D12" s="5" t="n">
        <v>87000</v>
      </c>
    </row>
    <row r="13" spans="1:6">
      <c r="A13" s="4" t="s">
        <v>331</v>
      </c>
      <c r="D13" s="5" t="n">
        <v>128000</v>
      </c>
    </row>
    <row r="14" spans="1:6">
      <c r="A14" s="4" t="s">
        <v>332</v>
      </c>
      <c r="D14" s="6" t="n">
        <v>73000</v>
      </c>
    </row>
    <row r="15" spans="1:6">
      <c r="A15" s="4" t="s">
        <v>375</v>
      </c>
      <c r="D15" s="5" t="n">
        <v>9</v>
      </c>
    </row>
    <row r="16" spans="1:6">
      <c r="A16" s="4" t="s">
        <v>376</v>
      </c>
      <c r="D16" s="5" t="n">
        <v>1</v>
      </c>
    </row>
    <row r="17" spans="1:6">
      <c r="A17" s="4" t="s">
        <v>377</v>
      </c>
      <c r="D17" s="5" t="n">
        <v>4</v>
      </c>
    </row>
    <row r="18" spans="1:6">
      <c r="A18" s="4" t="s">
        <v>336</v>
      </c>
      <c r="D18" s="5" t="n">
        <v>3</v>
      </c>
    </row>
    <row r="19" spans="1:6">
      <c r="A19" s="4" t="s">
        <v>338</v>
      </c>
      <c r="E19" s="6" t="n">
        <v>12000</v>
      </c>
    </row>
    <row r="20" spans="1:6">
      <c r="A20" s="4" t="s">
        <v>378</v>
      </c>
      <c r="D20" s="4" t="s">
        <v>379</v>
      </c>
    </row>
    <row r="21" spans="1:6">
      <c r="A21" s="4" t="s">
        <v>380</v>
      </c>
      <c r="D21" s="4" t="s">
        <v>381</v>
      </c>
    </row>
    <row r="22" spans="1:6">
      <c r="A22" s="4" t="s">
        <v>382</v>
      </c>
    </row>
    <row r="23" spans="1:6">
      <c r="A23" s="3" t="s">
        <v>169</v>
      </c>
    </row>
    <row r="24" spans="1:6">
      <c r="A24" s="4" t="s">
        <v>383</v>
      </c>
      <c r="D24" s="5" t="n">
        <v>14</v>
      </c>
    </row>
    <row r="25" spans="1:6">
      <c r="A25" s="4" t="s">
        <v>384</v>
      </c>
    </row>
    <row r="26" spans="1:6">
      <c r="A26" s="3" t="s">
        <v>169</v>
      </c>
    </row>
    <row r="27" spans="1:6">
      <c r="A27" s="4" t="s">
        <v>385</v>
      </c>
      <c r="D27" s="5" t="n">
        <v>2</v>
      </c>
    </row>
    <row r="28" spans="1:6">
      <c r="A28" s="4" t="s">
        <v>386</v>
      </c>
    </row>
    <row r="29" spans="1:6">
      <c r="A29" s="3" t="s">
        <v>169</v>
      </c>
    </row>
    <row r="30" spans="1:6">
      <c r="A30" s="4" t="s">
        <v>387</v>
      </c>
      <c r="D30" s="6" t="n">
        <v>20000</v>
      </c>
    </row>
    <row r="31" spans="1:6">
      <c r="A31" s="4" t="s">
        <v>388</v>
      </c>
    </row>
    <row r="32" spans="1:6">
      <c r="A32" s="3" t="s">
        <v>169</v>
      </c>
    </row>
    <row r="33" spans="1:6">
      <c r="A33" s="4" t="s">
        <v>389</v>
      </c>
      <c r="D33" s="5" t="n">
        <v>4</v>
      </c>
    </row>
    <row r="34" spans="1:6">
      <c r="A34" s="4" t="s">
        <v>390</v>
      </c>
    </row>
    <row r="35" spans="1:6">
      <c r="A35" s="3" t="s">
        <v>169</v>
      </c>
    </row>
    <row r="36" spans="1:6">
      <c r="A36" s="4" t="s">
        <v>391</v>
      </c>
      <c r="E36" s="6" t="n">
        <v>10000</v>
      </c>
    </row>
    <row r="37" spans="1:6">
      <c r="A37" s="4" t="s">
        <v>392</v>
      </c>
    </row>
    <row r="38" spans="1:6">
      <c r="A38" s="3" t="s">
        <v>169</v>
      </c>
    </row>
    <row r="39" spans="1:6">
      <c r="A39" s="4" t="s">
        <v>370</v>
      </c>
      <c r="C39" s="6" t="n">
        <v>10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93</v>
      </c>
      <c r="B1" s="2" t="s">
        <v>316</v>
      </c>
      <c r="C1" s="2" t="s">
        <v>1</v>
      </c>
    </row>
    <row r="2" spans="1:3">
      <c r="B2" s="2" t="s">
        <v>319</v>
      </c>
      <c r="C2" s="2" t="s">
        <v>320</v>
      </c>
    </row>
    <row r="3" spans="1:3">
      <c r="A3" s="3" t="s">
        <v>394</v>
      </c>
    </row>
    <row r="4" spans="1:3">
      <c r="A4" s="4" t="s">
        <v>395</v>
      </c>
      <c r="B4" s="4" t="s">
        <v>356</v>
      </c>
    </row>
    <row r="5" spans="1:3">
      <c r="A5" s="4" t="s">
        <v>345</v>
      </c>
      <c r="B5" s="6" t="n">
        <v>1300</v>
      </c>
    </row>
    <row r="6" spans="1:3">
      <c r="A6" s="4" t="s">
        <v>396</v>
      </c>
      <c r="B6" s="5" t="n">
        <v>0</v>
      </c>
    </row>
    <row r="7" spans="1:3">
      <c r="A7" s="4" t="s">
        <v>397</v>
      </c>
      <c r="B7" s="5" t="n">
        <v>4500</v>
      </c>
    </row>
    <row r="8" spans="1:3">
      <c r="A8" s="4" t="s">
        <v>347</v>
      </c>
      <c r="B8" s="5" t="n">
        <v>500</v>
      </c>
    </row>
    <row r="9" spans="1:3">
      <c r="A9" s="4" t="s">
        <v>398</v>
      </c>
      <c r="B9" s="6" t="n">
        <v>2700</v>
      </c>
    </row>
    <row r="10" spans="1:3">
      <c r="A10" s="4" t="s">
        <v>349</v>
      </c>
      <c r="C10" s="6" t="n">
        <v>500</v>
      </c>
    </row>
    <row r="11" spans="1:3">
      <c r="A11" s="4" t="s">
        <v>399</v>
      </c>
    </row>
    <row r="12" spans="1:3">
      <c r="A12" s="3" t="s">
        <v>394</v>
      </c>
    </row>
    <row r="13" spans="1:3">
      <c r="A13" s="4" t="s">
        <v>400</v>
      </c>
      <c r="B13" s="5" t="n">
        <v>1</v>
      </c>
    </row>
    <row r="14" spans="1:3">
      <c r="A14" s="4" t="s">
        <v>401</v>
      </c>
      <c r="B14" s="6" t="n">
        <v>2790</v>
      </c>
    </row>
    <row r="15" spans="1:3">
      <c r="A15" s="4" t="s">
        <v>402</v>
      </c>
    </row>
    <row r="16" spans="1:3">
      <c r="A16" s="3" t="s">
        <v>394</v>
      </c>
    </row>
    <row r="17" spans="1:3">
      <c r="A17" s="4" t="s">
        <v>401</v>
      </c>
      <c r="B17" s="5" t="n">
        <v>1125</v>
      </c>
    </row>
    <row r="18" spans="1:3">
      <c r="A18" s="4" t="s">
        <v>403</v>
      </c>
    </row>
    <row r="19" spans="1:3">
      <c r="A19" s="3" t="s">
        <v>394</v>
      </c>
    </row>
    <row r="20" spans="1:3">
      <c r="A20" s="4" t="s">
        <v>401</v>
      </c>
      <c r="B20" s="5" t="n">
        <v>450</v>
      </c>
    </row>
    <row r="21" spans="1:3">
      <c r="A21" s="4" t="s">
        <v>404</v>
      </c>
    </row>
    <row r="22" spans="1:3">
      <c r="A22" s="3" t="s">
        <v>394</v>
      </c>
    </row>
    <row r="23" spans="1:3">
      <c r="A23" s="4" t="s">
        <v>401</v>
      </c>
      <c r="B23" s="5" t="n">
        <v>45</v>
      </c>
    </row>
    <row r="24" spans="1:3">
      <c r="A24" s="4" t="s">
        <v>405</v>
      </c>
    </row>
    <row r="25" spans="1:3">
      <c r="A25" s="3" t="s">
        <v>394</v>
      </c>
    </row>
    <row r="26" spans="1:3">
      <c r="A26" s="4" t="s">
        <v>401</v>
      </c>
      <c r="B26" s="6" t="n">
        <v>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16</v>
      </c>
    </row>
    <row r="2" spans="1:2">
      <c r="B2" s="2" t="s">
        <v>407</v>
      </c>
    </row>
    <row r="3" spans="1:2">
      <c r="A3" s="3" t="s">
        <v>394</v>
      </c>
    </row>
    <row r="4" spans="1:2">
      <c r="A4" s="4" t="s">
        <v>408</v>
      </c>
      <c r="B4" s="6" t="n">
        <v>0</v>
      </c>
    </row>
    <row r="5" spans="1:2">
      <c r="A5" s="4" t="s">
        <v>397</v>
      </c>
      <c r="B5" s="5" t="n">
        <v>16697</v>
      </c>
    </row>
    <row r="6" spans="1:2">
      <c r="A6" s="4" t="s">
        <v>346</v>
      </c>
      <c r="B6" s="5" t="n">
        <v>9000</v>
      </c>
    </row>
    <row r="7" spans="1:2">
      <c r="A7" s="4" t="s">
        <v>398</v>
      </c>
      <c r="B7" s="5" t="n">
        <v>5776</v>
      </c>
    </row>
    <row r="8" spans="1:2">
      <c r="A8" s="4" t="s">
        <v>409</v>
      </c>
      <c r="B8" s="5" t="n">
        <v>1921</v>
      </c>
    </row>
    <row r="9" spans="1:2">
      <c r="A9" s="4" t="s">
        <v>410</v>
      </c>
    </row>
    <row r="10" spans="1:2">
      <c r="A10" s="3" t="s">
        <v>394</v>
      </c>
    </row>
    <row r="11" spans="1:2">
      <c r="A11" s="4" t="s">
        <v>401</v>
      </c>
      <c r="B11" s="5" t="n">
        <v>4308</v>
      </c>
    </row>
    <row r="12" spans="1:2">
      <c r="A12" s="4" t="s">
        <v>411</v>
      </c>
    </row>
    <row r="13" spans="1:2">
      <c r="A13" s="3" t="s">
        <v>394</v>
      </c>
    </row>
    <row r="14" spans="1:2">
      <c r="A14" s="4" t="s">
        <v>401</v>
      </c>
      <c r="B14" s="5" t="n">
        <v>1611</v>
      </c>
    </row>
    <row r="15" spans="1:2">
      <c r="A15" s="4" t="s">
        <v>412</v>
      </c>
    </row>
    <row r="16" spans="1:2">
      <c r="A16" s="3" t="s">
        <v>394</v>
      </c>
    </row>
    <row r="17" spans="1:2">
      <c r="A17" s="4" t="s">
        <v>401</v>
      </c>
      <c r="B17" s="5" t="n">
        <v>1611</v>
      </c>
    </row>
    <row r="18" spans="1:2">
      <c r="A18" s="4" t="s">
        <v>413</v>
      </c>
    </row>
    <row r="19" spans="1:2">
      <c r="A19" s="3" t="s">
        <v>394</v>
      </c>
    </row>
    <row r="20" spans="1:2">
      <c r="A20" s="4" t="s">
        <v>401</v>
      </c>
      <c r="B20" s="5" t="n">
        <v>1611</v>
      </c>
    </row>
    <row r="21" spans="1:2">
      <c r="A21" s="4" t="s">
        <v>414</v>
      </c>
    </row>
    <row r="22" spans="1:2">
      <c r="A22" s="3" t="s">
        <v>394</v>
      </c>
    </row>
    <row r="23" spans="1:2">
      <c r="A23" s="4" t="s">
        <v>401</v>
      </c>
      <c r="B23" s="5" t="n">
        <v>388</v>
      </c>
    </row>
    <row r="24" spans="1:2">
      <c r="A24" s="4" t="s">
        <v>415</v>
      </c>
    </row>
    <row r="25" spans="1:2">
      <c r="A25" s="3" t="s">
        <v>394</v>
      </c>
    </row>
    <row r="26" spans="1:2">
      <c r="A26" s="4" t="s">
        <v>401</v>
      </c>
      <c r="B26" s="5" t="n">
        <v>524</v>
      </c>
    </row>
    <row r="27" spans="1:2">
      <c r="A27" s="4" t="s">
        <v>416</v>
      </c>
    </row>
    <row r="28" spans="1:2">
      <c r="A28" s="3" t="s">
        <v>394</v>
      </c>
    </row>
    <row r="29" spans="1:2">
      <c r="A29" s="4" t="s">
        <v>401</v>
      </c>
      <c r="B29" s="5" t="n">
        <v>3105</v>
      </c>
    </row>
    <row r="30" spans="1:2">
      <c r="A30" s="4" t="s">
        <v>417</v>
      </c>
    </row>
    <row r="31" spans="1:2">
      <c r="A31" s="3" t="s">
        <v>394</v>
      </c>
    </row>
    <row r="32" spans="1:2">
      <c r="A32" s="4" t="s">
        <v>401</v>
      </c>
      <c r="B32" s="5" t="n">
        <v>3105</v>
      </c>
    </row>
    <row r="33" spans="1:2">
      <c r="A33" s="4" t="s">
        <v>404</v>
      </c>
    </row>
    <row r="34" spans="1:2">
      <c r="A34" s="3" t="s">
        <v>394</v>
      </c>
    </row>
    <row r="35" spans="1:2">
      <c r="A35" s="4" t="s">
        <v>401</v>
      </c>
      <c r="B35" s="5" t="n">
        <v>262</v>
      </c>
    </row>
    <row r="36" spans="1:2">
      <c r="A36" s="4" t="s">
        <v>405</v>
      </c>
    </row>
    <row r="37" spans="1:2">
      <c r="A37" s="3" t="s">
        <v>394</v>
      </c>
    </row>
    <row r="38" spans="1:2">
      <c r="A38" s="4" t="s">
        <v>401</v>
      </c>
      <c r="B38" s="6" t="n">
        <v>1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18</v>
      </c>
      <c r="B1" s="2" t="s">
        <v>316</v>
      </c>
      <c r="C1" s="2" t="s">
        <v>286</v>
      </c>
      <c r="K1" s="2" t="s">
        <v>1</v>
      </c>
    </row>
    <row r="2" spans="1:13">
      <c r="B2" s="2" t="s">
        <v>419</v>
      </c>
      <c r="C2" s="2" t="s">
        <v>2</v>
      </c>
      <c r="D2" s="2" t="s">
        <v>287</v>
      </c>
      <c r="E2" s="2" t="s">
        <v>4</v>
      </c>
      <c r="F2" s="2" t="s">
        <v>288</v>
      </c>
      <c r="G2" s="2" t="s">
        <v>30</v>
      </c>
      <c r="H2" s="2" t="s">
        <v>289</v>
      </c>
      <c r="I2" s="2" t="s">
        <v>290</v>
      </c>
      <c r="J2" s="2" t="s">
        <v>291</v>
      </c>
      <c r="K2" s="2" t="s">
        <v>2</v>
      </c>
      <c r="L2" s="2" t="s">
        <v>30</v>
      </c>
      <c r="M2" s="2" t="s">
        <v>77</v>
      </c>
    </row>
    <row r="3" spans="1:13">
      <c r="A3" s="3" t="s">
        <v>394</v>
      </c>
    </row>
    <row r="4" spans="1:13">
      <c r="A4" s="4" t="s">
        <v>81</v>
      </c>
      <c r="C4" s="6" t="n">
        <v>14555</v>
      </c>
      <c r="D4" s="6" t="n">
        <v>11412</v>
      </c>
      <c r="E4" s="6" t="n">
        <v>10627</v>
      </c>
      <c r="F4" s="6" t="n">
        <v>10106</v>
      </c>
      <c r="G4" s="6" t="n">
        <v>8846</v>
      </c>
      <c r="H4" s="6" t="n">
        <v>7555</v>
      </c>
      <c r="I4" s="6" t="n">
        <v>8171</v>
      </c>
      <c r="J4" s="6" t="n">
        <v>7436</v>
      </c>
      <c r="K4" s="6" t="n">
        <v>46700</v>
      </c>
      <c r="L4" s="6" t="n">
        <v>32008</v>
      </c>
      <c r="M4" s="6" t="n">
        <v>21353</v>
      </c>
    </row>
    <row r="5" spans="1:13">
      <c r="A5" s="4" t="s">
        <v>420</v>
      </c>
    </row>
    <row r="6" spans="1:13">
      <c r="A6" s="3" t="s">
        <v>394</v>
      </c>
    </row>
    <row r="7" spans="1:13">
      <c r="A7" s="4" t="s">
        <v>397</v>
      </c>
      <c r="B7" s="6" t="n">
        <v>50089</v>
      </c>
      <c r="D7" s="5" t="n">
        <v>46148</v>
      </c>
    </row>
    <row r="8" spans="1:13">
      <c r="A8" s="4" t="s">
        <v>346</v>
      </c>
      <c r="B8" s="5" t="n">
        <v>13500</v>
      </c>
    </row>
    <row r="9" spans="1:13">
      <c r="A9" s="4" t="s">
        <v>398</v>
      </c>
      <c r="B9" s="5" t="n">
        <v>9515</v>
      </c>
      <c r="D9" s="5" t="n">
        <v>4160</v>
      </c>
    </row>
    <row r="10" spans="1:13">
      <c r="A10" s="4" t="s">
        <v>409</v>
      </c>
      <c r="B10" s="5" t="n">
        <v>7498</v>
      </c>
    </row>
    <row r="11" spans="1:13">
      <c r="A11" s="4" t="s">
        <v>421</v>
      </c>
      <c r="B11" s="5" t="n">
        <v>13250</v>
      </c>
    </row>
    <row r="12" spans="1:13">
      <c r="A12" s="4" t="s">
        <v>422</v>
      </c>
      <c r="B12" s="5" t="n">
        <v>6326</v>
      </c>
      <c r="D12" s="5" t="n">
        <v>7740</v>
      </c>
    </row>
    <row r="13" spans="1:13">
      <c r="A13" s="4" t="s">
        <v>423</v>
      </c>
      <c r="K13" s="5" t="n">
        <v>800</v>
      </c>
    </row>
    <row r="14" spans="1:13">
      <c r="A14" s="4" t="s">
        <v>424</v>
      </c>
    </row>
    <row r="15" spans="1:13">
      <c r="A15" s="3" t="s">
        <v>394</v>
      </c>
    </row>
    <row r="16" spans="1:13">
      <c r="A16" s="4" t="s">
        <v>401</v>
      </c>
      <c r="D16" s="5" t="n">
        <v>4502</v>
      </c>
    </row>
    <row r="17" spans="1:13">
      <c r="A17" s="4" t="s">
        <v>425</v>
      </c>
    </row>
    <row r="18" spans="1:13">
      <c r="A18" s="3" t="s">
        <v>394</v>
      </c>
    </row>
    <row r="19" spans="1:13">
      <c r="A19" s="4" t="s">
        <v>401</v>
      </c>
      <c r="D19" s="5" t="n">
        <v>1362</v>
      </c>
    </row>
    <row r="20" spans="1:13">
      <c r="A20" s="4" t="s">
        <v>426</v>
      </c>
    </row>
    <row r="21" spans="1:13">
      <c r="A21" s="3" t="s">
        <v>394</v>
      </c>
    </row>
    <row r="22" spans="1:13">
      <c r="A22" s="4" t="s">
        <v>401</v>
      </c>
      <c r="D22" s="5" t="n">
        <v>553</v>
      </c>
    </row>
    <row r="23" spans="1:13">
      <c r="A23" s="4" t="s">
        <v>427</v>
      </c>
    </row>
    <row r="24" spans="1:13">
      <c r="A24" s="3" t="s">
        <v>394</v>
      </c>
    </row>
    <row r="25" spans="1:13">
      <c r="A25" s="4" t="s">
        <v>401</v>
      </c>
      <c r="D25" s="5" t="n">
        <v>4546</v>
      </c>
    </row>
    <row r="26" spans="1:13">
      <c r="A26" s="4" t="s">
        <v>428</v>
      </c>
    </row>
    <row r="27" spans="1:13">
      <c r="A27" s="3" t="s">
        <v>394</v>
      </c>
    </row>
    <row r="28" spans="1:13">
      <c r="A28" s="4" t="s">
        <v>401</v>
      </c>
      <c r="D28" s="5" t="n">
        <v>4975</v>
      </c>
    </row>
    <row r="29" spans="1:13">
      <c r="A29" s="4" t="s">
        <v>429</v>
      </c>
    </row>
    <row r="30" spans="1:13">
      <c r="A30" s="3" t="s">
        <v>394</v>
      </c>
    </row>
    <row r="31" spans="1:13">
      <c r="A31" s="4" t="s">
        <v>401</v>
      </c>
      <c r="D31" s="5" t="n">
        <v>4975</v>
      </c>
    </row>
    <row r="32" spans="1:13">
      <c r="A32" s="4" t="s">
        <v>430</v>
      </c>
    </row>
    <row r="33" spans="1:13">
      <c r="A33" s="3" t="s">
        <v>394</v>
      </c>
    </row>
    <row r="34" spans="1:13">
      <c r="A34" s="4" t="s">
        <v>401</v>
      </c>
      <c r="D34" s="5" t="n">
        <v>4975</v>
      </c>
    </row>
    <row r="35" spans="1:13">
      <c r="A35" s="4" t="s">
        <v>431</v>
      </c>
    </row>
    <row r="36" spans="1:13">
      <c r="A36" s="3" t="s">
        <v>394</v>
      </c>
    </row>
    <row r="37" spans="1:13">
      <c r="A37" s="4" t="s">
        <v>401</v>
      </c>
      <c r="D37" s="5" t="n">
        <v>4975</v>
      </c>
    </row>
    <row r="38" spans="1:13">
      <c r="A38" s="4" t="s">
        <v>432</v>
      </c>
    </row>
    <row r="39" spans="1:13">
      <c r="A39" s="3" t="s">
        <v>394</v>
      </c>
    </row>
    <row r="40" spans="1:13">
      <c r="A40" s="4" t="s">
        <v>401</v>
      </c>
      <c r="D40" s="5" t="n">
        <v>3685</v>
      </c>
    </row>
    <row r="41" spans="1:13">
      <c r="A41" s="4" t="s">
        <v>433</v>
      </c>
    </row>
    <row r="42" spans="1:13">
      <c r="A42" s="3" t="s">
        <v>394</v>
      </c>
    </row>
    <row r="43" spans="1:13">
      <c r="A43" s="4" t="s">
        <v>401</v>
      </c>
      <c r="D43" s="5" t="n">
        <v>3276</v>
      </c>
    </row>
    <row r="44" spans="1:13">
      <c r="A44" s="4" t="s">
        <v>434</v>
      </c>
    </row>
    <row r="45" spans="1:13">
      <c r="A45" s="3" t="s">
        <v>394</v>
      </c>
    </row>
    <row r="46" spans="1:13">
      <c r="A46" s="4" t="s">
        <v>401</v>
      </c>
      <c r="D46" s="5" t="n">
        <v>1843</v>
      </c>
    </row>
    <row r="47" spans="1:13">
      <c r="A47" s="4" t="s">
        <v>435</v>
      </c>
    </row>
    <row r="48" spans="1:13">
      <c r="A48" s="3" t="s">
        <v>394</v>
      </c>
    </row>
    <row r="49" spans="1:13">
      <c r="A49" s="4" t="s">
        <v>401</v>
      </c>
      <c r="D49" s="5" t="n">
        <v>157</v>
      </c>
    </row>
    <row r="50" spans="1:13">
      <c r="A50" s="4" t="s">
        <v>436</v>
      </c>
    </row>
    <row r="51" spans="1:13">
      <c r="A51" s="3" t="s">
        <v>394</v>
      </c>
    </row>
    <row r="52" spans="1:13">
      <c r="A52" s="4" t="s">
        <v>401</v>
      </c>
      <c r="D52" s="5" t="n">
        <v>39901</v>
      </c>
    </row>
    <row r="53" spans="1:13">
      <c r="A53" s="4" t="s">
        <v>437</v>
      </c>
    </row>
    <row r="54" spans="1:13">
      <c r="A54" s="3" t="s">
        <v>394</v>
      </c>
    </row>
    <row r="55" spans="1:13">
      <c r="A55" s="4" t="s">
        <v>401</v>
      </c>
      <c r="D55" s="6" t="n">
        <v>472</v>
      </c>
    </row>
    <row r="56" spans="1:13">
      <c r="A56" s="4" t="s">
        <v>371</v>
      </c>
    </row>
    <row r="57" spans="1:13">
      <c r="A57" s="3" t="s">
        <v>394</v>
      </c>
    </row>
    <row r="58" spans="1:13">
      <c r="A58" s="4" t="s">
        <v>81</v>
      </c>
      <c r="K58" s="6" t="n">
        <v>3408</v>
      </c>
      <c r="L58" s="6" t="n">
        <v>340</v>
      </c>
    </row>
    <row r="59" spans="1:13">
      <c r="A59" s="4" t="s">
        <v>346</v>
      </c>
      <c r="B59" s="6" t="n">
        <v>26500</v>
      </c>
    </row>
  </sheetData>
  <mergeCells count="3">
    <mergeCell ref="A1:A2"/>
    <mergeCell ref="C1:J1"/>
    <mergeCell ref="K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 customWidth="1" max="15" min="15" width="14"/>
  </cols>
  <sheetData>
    <row r="1" spans="1:15">
      <c r="A1" s="1" t="s">
        <v>438</v>
      </c>
      <c r="B1" s="2" t="s">
        <v>316</v>
      </c>
      <c r="C1" s="2" t="s">
        <v>286</v>
      </c>
      <c r="K1" s="2" t="s">
        <v>1</v>
      </c>
      <c r="N1" s="2" t="s">
        <v>312</v>
      </c>
    </row>
    <row r="2" spans="1:15">
      <c r="B2" s="2" t="s">
        <v>439</v>
      </c>
      <c r="C2" s="2" t="s">
        <v>2</v>
      </c>
      <c r="D2" s="2" t="s">
        <v>287</v>
      </c>
      <c r="E2" s="2" t="s">
        <v>4</v>
      </c>
      <c r="F2" s="2" t="s">
        <v>288</v>
      </c>
      <c r="G2" s="2" t="s">
        <v>30</v>
      </c>
      <c r="H2" s="2" t="s">
        <v>289</v>
      </c>
      <c r="I2" s="2" t="s">
        <v>290</v>
      </c>
      <c r="J2" s="2" t="s">
        <v>291</v>
      </c>
      <c r="K2" s="2" t="s">
        <v>2</v>
      </c>
      <c r="L2" s="2" t="s">
        <v>30</v>
      </c>
      <c r="M2" s="2" t="s">
        <v>77</v>
      </c>
      <c r="N2" s="2" t="s">
        <v>2</v>
      </c>
      <c r="O2" s="2" t="s">
        <v>419</v>
      </c>
    </row>
    <row r="3" spans="1:15">
      <c r="A3" s="3" t="s">
        <v>394</v>
      </c>
    </row>
    <row r="4" spans="1:15">
      <c r="A4" s="4" t="s">
        <v>79</v>
      </c>
      <c r="C4" s="6" t="n">
        <v>3261</v>
      </c>
      <c r="D4" s="6" t="n">
        <v>6267</v>
      </c>
      <c r="E4" s="6" t="n">
        <v>3727</v>
      </c>
      <c r="F4" s="6" t="n">
        <v>4290</v>
      </c>
      <c r="G4" s="6" t="n">
        <v>11997</v>
      </c>
      <c r="H4" s="6" t="n">
        <v>3262</v>
      </c>
      <c r="I4" s="6" t="n">
        <v>6215</v>
      </c>
      <c r="J4" s="6" t="n">
        <v>3697</v>
      </c>
      <c r="K4" s="6" t="n">
        <v>17545</v>
      </c>
      <c r="L4" s="6" t="n">
        <v>25171</v>
      </c>
      <c r="M4" s="6" t="n">
        <v>10359</v>
      </c>
    </row>
    <row r="5" spans="1:15">
      <c r="A5" s="4" t="s">
        <v>34</v>
      </c>
      <c r="C5" s="5" t="n">
        <v>784</v>
      </c>
      <c r="G5" s="5" t="n">
        <v>1051</v>
      </c>
      <c r="K5" s="5" t="n">
        <v>784</v>
      </c>
      <c r="L5" s="5" t="n">
        <v>1051</v>
      </c>
      <c r="N5" s="6" t="n">
        <v>784</v>
      </c>
    </row>
    <row r="6" spans="1:15">
      <c r="A6" s="4" t="s">
        <v>440</v>
      </c>
      <c r="C6" s="5" t="n">
        <v>21635</v>
      </c>
      <c r="G6" s="5" t="n">
        <v>22731</v>
      </c>
      <c r="K6" s="5" t="n">
        <v>21635</v>
      </c>
      <c r="L6" s="5" t="n">
        <v>22731</v>
      </c>
      <c r="N6" s="5" t="n">
        <v>21635</v>
      </c>
    </row>
    <row r="7" spans="1:15">
      <c r="A7" s="4" t="s">
        <v>441</v>
      </c>
      <c r="C7" s="6" t="n">
        <v>-13968</v>
      </c>
      <c r="D7" s="6" t="n">
        <v>-7732</v>
      </c>
      <c r="E7" s="6" t="n">
        <v>-8946</v>
      </c>
      <c r="F7" s="6" t="n">
        <v>-8061</v>
      </c>
      <c r="G7" s="5" t="n">
        <v>1259</v>
      </c>
      <c r="H7" s="6" t="n">
        <v>-5837</v>
      </c>
      <c r="I7" s="6" t="n">
        <v>-3766</v>
      </c>
      <c r="J7" s="6" t="n">
        <v>-5356</v>
      </c>
      <c r="K7" s="6" t="n">
        <v>-38707</v>
      </c>
      <c r="L7" s="6" t="n">
        <v>-13700</v>
      </c>
      <c r="M7" s="6" t="n">
        <v>-16428</v>
      </c>
    </row>
    <row r="8" spans="1:15">
      <c r="A8" s="4" t="s">
        <v>442</v>
      </c>
      <c r="C8" s="8" t="n">
        <v>-0.61</v>
      </c>
      <c r="D8" s="8" t="n">
        <v>-0.35</v>
      </c>
      <c r="E8" s="8" t="n">
        <v>-6.33</v>
      </c>
      <c r="F8" s="8" t="n">
        <v>-6.02</v>
      </c>
      <c r="K8" s="8" t="n">
        <v>-3.22</v>
      </c>
      <c r="L8" s="8" t="n">
        <v>-10.82</v>
      </c>
      <c r="M8" s="8" t="n">
        <v>-13.43</v>
      </c>
    </row>
    <row r="9" spans="1:15">
      <c r="A9" s="4" t="s">
        <v>313</v>
      </c>
    </row>
    <row r="10" spans="1:15">
      <c r="A10" s="3" t="s">
        <v>394</v>
      </c>
    </row>
    <row r="11" spans="1:15">
      <c r="A11" s="4" t="s">
        <v>79</v>
      </c>
      <c r="K11" s="6" t="n">
        <v>13784</v>
      </c>
      <c r="L11" s="6" t="n">
        <v>21401</v>
      </c>
      <c r="M11" s="6" t="n">
        <v>5477</v>
      </c>
      <c r="N11" s="5" t="n">
        <v>42500</v>
      </c>
    </row>
    <row r="12" spans="1:15">
      <c r="A12" s="4" t="s">
        <v>34</v>
      </c>
      <c r="C12" s="6" t="n">
        <v>454</v>
      </c>
      <c r="G12" s="5" t="n">
        <v>542</v>
      </c>
      <c r="K12" s="5" t="n">
        <v>454</v>
      </c>
      <c r="L12" s="5" t="n">
        <v>542</v>
      </c>
      <c r="N12" s="5" t="n">
        <v>454</v>
      </c>
    </row>
    <row r="13" spans="1:15">
      <c r="A13" s="4" t="s">
        <v>45</v>
      </c>
      <c r="C13" s="6" t="n">
        <v>43579</v>
      </c>
      <c r="G13" s="6" t="n">
        <v>52066</v>
      </c>
      <c r="K13" s="5" t="n">
        <v>43579</v>
      </c>
      <c r="L13" s="6" t="n">
        <v>52066</v>
      </c>
      <c r="N13" s="6" t="n">
        <v>43579</v>
      </c>
    </row>
    <row r="14" spans="1:15">
      <c r="A14" s="4" t="s">
        <v>443</v>
      </c>
    </row>
    <row r="15" spans="1:15">
      <c r="A15" s="3" t="s">
        <v>394</v>
      </c>
    </row>
    <row r="16" spans="1:15">
      <c r="A16" s="4" t="s">
        <v>79</v>
      </c>
      <c r="K16" s="5" t="n">
        <v>4028</v>
      </c>
    </row>
    <row r="17" spans="1:15">
      <c r="A17" s="4" t="s">
        <v>441</v>
      </c>
      <c r="K17" s="6" t="n">
        <v>4028</v>
      </c>
    </row>
    <row r="18" spans="1:15">
      <c r="A18" s="4" t="s">
        <v>442</v>
      </c>
      <c r="K18" s="8" t="n">
        <v>0.33</v>
      </c>
    </row>
    <row r="19" spans="1:15">
      <c r="A19" s="4" t="s">
        <v>371</v>
      </c>
    </row>
    <row r="20" spans="1:15">
      <c r="A20" s="3" t="s">
        <v>394</v>
      </c>
    </row>
    <row r="21" spans="1:15">
      <c r="A21" s="4" t="s">
        <v>372</v>
      </c>
      <c r="O21" s="6" t="n">
        <v>20000</v>
      </c>
    </row>
    <row r="22" spans="1:15">
      <c r="A22" s="4" t="s">
        <v>373</v>
      </c>
      <c r="B22" s="6" t="n">
        <v>20000</v>
      </c>
    </row>
    <row r="23" spans="1:15">
      <c r="A23" s="4" t="s">
        <v>444</v>
      </c>
    </row>
    <row r="24" spans="1:15">
      <c r="A24" s="3" t="s">
        <v>394</v>
      </c>
    </row>
    <row r="25" spans="1:15">
      <c r="A25" s="4" t="s">
        <v>445</v>
      </c>
      <c r="K25" s="4" t="s">
        <v>446</v>
      </c>
    </row>
    <row r="26" spans="1:15">
      <c r="A26" s="4" t="s">
        <v>447</v>
      </c>
    </row>
    <row r="27" spans="1:15">
      <c r="A27" s="3" t="s">
        <v>394</v>
      </c>
    </row>
    <row r="28" spans="1:15">
      <c r="A28" s="4" t="s">
        <v>445</v>
      </c>
      <c r="K28" s="4" t="s">
        <v>448</v>
      </c>
    </row>
  </sheetData>
  <mergeCells count="3">
    <mergeCell ref="A1:A2"/>
    <mergeCell ref="C1:J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77</v>
      </c>
    </row>
    <row r="3" spans="1:4">
      <c r="A3" s="4" t="s">
        <v>59</v>
      </c>
    </row>
    <row r="4" spans="1:4">
      <c r="A4" s="3" t="s">
        <v>97</v>
      </c>
    </row>
    <row r="5" spans="1:4">
      <c r="A5" s="4" t="s">
        <v>98</v>
      </c>
      <c r="B5" s="5" t="n">
        <v>25085153</v>
      </c>
      <c r="C5" s="5" t="n">
        <v>25085153</v>
      </c>
      <c r="D5" s="5" t="n">
        <v>25085153</v>
      </c>
    </row>
    <row r="6" spans="1:4">
      <c r="A6" s="4" t="s">
        <v>99</v>
      </c>
      <c r="B6" s="6" t="n">
        <v>26336</v>
      </c>
      <c r="C6" s="6" t="n">
        <v>26336</v>
      </c>
      <c r="D6" s="6" t="n">
        <v>26336</v>
      </c>
    </row>
    <row r="7" spans="1:4">
      <c r="A7" s="4" t="s">
        <v>98</v>
      </c>
      <c r="B7" s="5" t="n">
        <v>0</v>
      </c>
      <c r="C7" s="5" t="n">
        <v>25085153</v>
      </c>
      <c r="D7" s="5" t="n">
        <v>25085153</v>
      </c>
    </row>
    <row r="8" spans="1:4">
      <c r="A8" s="4" t="s">
        <v>99</v>
      </c>
      <c r="C8" s="6" t="n">
        <v>26336</v>
      </c>
      <c r="D8" s="6" t="n">
        <v>26336</v>
      </c>
    </row>
    <row r="9" spans="1:4">
      <c r="A9" s="4" t="s">
        <v>100</v>
      </c>
      <c r="B9" s="5" t="n">
        <v>-25085153</v>
      </c>
    </row>
    <row r="10" spans="1:4">
      <c r="A10" s="4" t="s">
        <v>101</v>
      </c>
      <c r="B10" s="6" t="n">
        <v>-26336</v>
      </c>
    </row>
    <row r="11" spans="1:4">
      <c r="A11" s="4" t="s">
        <v>61</v>
      </c>
    </row>
    <row r="12" spans="1:4">
      <c r="A12" s="3" t="s">
        <v>97</v>
      </c>
    </row>
    <row r="13" spans="1:4">
      <c r="A13" s="4" t="s">
        <v>98</v>
      </c>
      <c r="B13" s="5" t="n">
        <v>32936919</v>
      </c>
      <c r="C13" s="5" t="n">
        <v>9410551</v>
      </c>
    </row>
    <row r="14" spans="1:4">
      <c r="A14" s="4" t="s">
        <v>99</v>
      </c>
      <c r="B14" s="6" t="n">
        <v>35232</v>
      </c>
      <c r="C14" s="6" t="n">
        <v>9960</v>
      </c>
    </row>
    <row r="15" spans="1:4">
      <c r="A15" s="4" t="s">
        <v>102</v>
      </c>
      <c r="C15" s="5" t="n">
        <v>23526368</v>
      </c>
      <c r="D15" s="5" t="n">
        <v>9410551</v>
      </c>
    </row>
    <row r="16" spans="1:4">
      <c r="A16" s="4" t="s">
        <v>103</v>
      </c>
      <c r="C16" s="6" t="n">
        <v>25272</v>
      </c>
      <c r="D16" s="6" t="n">
        <v>9960</v>
      </c>
    </row>
    <row r="17" spans="1:4">
      <c r="A17" s="4" t="s">
        <v>98</v>
      </c>
      <c r="B17" s="5" t="n">
        <v>0</v>
      </c>
      <c r="C17" s="5" t="n">
        <v>32936919</v>
      </c>
      <c r="D17" s="5" t="n">
        <v>9410551</v>
      </c>
    </row>
    <row r="18" spans="1:4">
      <c r="A18" s="4" t="s">
        <v>99</v>
      </c>
      <c r="C18" s="6" t="n">
        <v>35232</v>
      </c>
      <c r="D18" s="6" t="n">
        <v>9960</v>
      </c>
    </row>
    <row r="19" spans="1:4">
      <c r="A19" s="4" t="s">
        <v>100</v>
      </c>
      <c r="B19" s="5" t="n">
        <v>-32936919</v>
      </c>
    </row>
    <row r="20" spans="1:4">
      <c r="A20" s="4" t="s">
        <v>101</v>
      </c>
      <c r="B20" s="6" t="n">
        <v>-35232</v>
      </c>
    </row>
    <row r="21" spans="1:4">
      <c r="A21" s="4" t="s">
        <v>62</v>
      </c>
    </row>
    <row r="22" spans="1:4">
      <c r="A22" s="3" t="s">
        <v>97</v>
      </c>
    </row>
    <row r="23" spans="1:4">
      <c r="A23" s="4" t="s">
        <v>98</v>
      </c>
      <c r="B23" s="5" t="n">
        <v>14674062</v>
      </c>
    </row>
    <row r="24" spans="1:4">
      <c r="A24" s="4" t="s">
        <v>99</v>
      </c>
      <c r="B24" s="6" t="n">
        <v>32882</v>
      </c>
    </row>
    <row r="25" spans="1:4">
      <c r="A25" s="4" t="s">
        <v>102</v>
      </c>
      <c r="C25" s="5" t="n">
        <v>14674062</v>
      </c>
    </row>
    <row r="26" spans="1:4">
      <c r="A26" s="4" t="s">
        <v>103</v>
      </c>
      <c r="C26" s="6" t="n">
        <v>32882</v>
      </c>
    </row>
    <row r="27" spans="1:4">
      <c r="A27" s="4" t="s">
        <v>98</v>
      </c>
      <c r="B27" s="5" t="n">
        <v>0</v>
      </c>
      <c r="C27" s="5" t="n">
        <v>14674062</v>
      </c>
    </row>
    <row r="28" spans="1:4">
      <c r="A28" s="4" t="s">
        <v>99</v>
      </c>
      <c r="C28" s="6" t="n">
        <v>32882</v>
      </c>
    </row>
    <row r="29" spans="1:4">
      <c r="A29" s="4" t="s">
        <v>100</v>
      </c>
      <c r="B29" s="5" t="n">
        <v>-14674062</v>
      </c>
    </row>
    <row r="30" spans="1:4">
      <c r="A30" s="4" t="s">
        <v>101</v>
      </c>
      <c r="B30" s="6" t="n">
        <v>-328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 customWidth="1" max="14" min="14" width="25"/>
  </cols>
  <sheetData>
    <row r="1" spans="1:14">
      <c r="A1" s="1" t="s">
        <v>449</v>
      </c>
      <c r="B1" s="2" t="s">
        <v>316</v>
      </c>
      <c r="C1" s="2" t="s">
        <v>286</v>
      </c>
      <c r="K1" s="2" t="s">
        <v>1</v>
      </c>
      <c r="N1" s="2" t="s">
        <v>312</v>
      </c>
    </row>
    <row r="2" spans="1:14">
      <c r="B2" s="2" t="s">
        <v>450</v>
      </c>
      <c r="C2" s="2" t="s">
        <v>321</v>
      </c>
      <c r="D2" s="2" t="s">
        <v>451</v>
      </c>
      <c r="E2" s="2" t="s">
        <v>452</v>
      </c>
      <c r="F2" s="2" t="s">
        <v>453</v>
      </c>
      <c r="G2" s="2" t="s">
        <v>369</v>
      </c>
      <c r="H2" s="2" t="s">
        <v>454</v>
      </c>
      <c r="I2" s="2" t="s">
        <v>366</v>
      </c>
      <c r="J2" s="2" t="s">
        <v>455</v>
      </c>
      <c r="K2" s="2" t="s">
        <v>321</v>
      </c>
      <c r="L2" s="2" t="s">
        <v>369</v>
      </c>
      <c r="M2" s="2" t="s">
        <v>456</v>
      </c>
      <c r="N2" s="2" t="s">
        <v>321</v>
      </c>
    </row>
    <row r="3" spans="1:14">
      <c r="A3" s="3" t="s">
        <v>169</v>
      </c>
    </row>
    <row r="4" spans="1:14">
      <c r="A4" s="4" t="s">
        <v>79</v>
      </c>
      <c r="C4" s="6" t="n">
        <v>3261</v>
      </c>
      <c r="D4" s="6" t="n">
        <v>6267</v>
      </c>
      <c r="E4" s="6" t="n">
        <v>3727</v>
      </c>
      <c r="F4" s="6" t="n">
        <v>4290</v>
      </c>
      <c r="G4" s="6" t="n">
        <v>11997</v>
      </c>
      <c r="H4" s="6" t="n">
        <v>3262</v>
      </c>
      <c r="I4" s="6" t="n">
        <v>6215</v>
      </c>
      <c r="J4" s="6" t="n">
        <v>3697</v>
      </c>
      <c r="K4" s="6" t="n">
        <v>17545</v>
      </c>
      <c r="L4" s="6" t="n">
        <v>25171</v>
      </c>
      <c r="M4" s="6" t="n">
        <v>10359</v>
      </c>
    </row>
    <row r="5" spans="1:14">
      <c r="A5" s="4" t="s">
        <v>34</v>
      </c>
      <c r="C5" s="5" t="n">
        <v>784</v>
      </c>
      <c r="G5" s="5" t="n">
        <v>1051</v>
      </c>
      <c r="K5" s="5" t="n">
        <v>784</v>
      </c>
      <c r="L5" s="5" t="n">
        <v>1051</v>
      </c>
      <c r="N5" s="6" t="n">
        <v>784</v>
      </c>
    </row>
    <row r="6" spans="1:14">
      <c r="A6" s="4" t="s">
        <v>440</v>
      </c>
      <c r="C6" s="5" t="n">
        <v>21635</v>
      </c>
      <c r="G6" s="5" t="n">
        <v>22731</v>
      </c>
      <c r="K6" s="5" t="n">
        <v>21635</v>
      </c>
      <c r="L6" s="5" t="n">
        <v>22731</v>
      </c>
      <c r="N6" s="5" t="n">
        <v>21635</v>
      </c>
    </row>
    <row r="7" spans="1:14">
      <c r="A7" s="4" t="s">
        <v>314</v>
      </c>
    </row>
    <row r="8" spans="1:14">
      <c r="A8" s="3" t="s">
        <v>169</v>
      </c>
    </row>
    <row r="9" spans="1:14">
      <c r="A9" s="4" t="s">
        <v>346</v>
      </c>
      <c r="B9" s="6" t="n">
        <v>12000</v>
      </c>
    </row>
    <row r="10" spans="1:14">
      <c r="A10" s="4" t="s">
        <v>323</v>
      </c>
      <c r="B10" s="5" t="n">
        <v>6</v>
      </c>
    </row>
    <row r="11" spans="1:14">
      <c r="A11" s="4" t="s">
        <v>457</v>
      </c>
      <c r="B11" s="6" t="n">
        <v>0</v>
      </c>
    </row>
    <row r="12" spans="1:14">
      <c r="A12" s="4" t="s">
        <v>329</v>
      </c>
      <c r="B12" s="5" t="n">
        <v>780000</v>
      </c>
    </row>
    <row r="13" spans="1:14">
      <c r="A13" s="4" t="s">
        <v>330</v>
      </c>
      <c r="B13" s="5" t="n">
        <v>84000</v>
      </c>
    </row>
    <row r="14" spans="1:14">
      <c r="A14" s="4" t="s">
        <v>331</v>
      </c>
      <c r="B14" s="5" t="n">
        <v>264000</v>
      </c>
    </row>
    <row r="15" spans="1:14">
      <c r="A15" s="4" t="s">
        <v>458</v>
      </c>
      <c r="B15" s="6" t="n">
        <v>432000</v>
      </c>
    </row>
    <row r="16" spans="1:14">
      <c r="A16" s="4" t="s">
        <v>335</v>
      </c>
      <c r="B16" s="5" t="n">
        <v>6</v>
      </c>
    </row>
    <row r="17" spans="1:14">
      <c r="A17" s="4" t="s">
        <v>341</v>
      </c>
      <c r="B17" s="5" t="n">
        <v>5</v>
      </c>
    </row>
    <row r="18" spans="1:14">
      <c r="A18" s="4" t="s">
        <v>336</v>
      </c>
      <c r="B18" s="5" t="n">
        <v>3</v>
      </c>
    </row>
    <row r="19" spans="1:14">
      <c r="A19" s="4" t="s">
        <v>459</v>
      </c>
      <c r="K19" s="5" t="n">
        <v>1000</v>
      </c>
      <c r="L19" s="5" t="n">
        <v>1000</v>
      </c>
      <c r="M19" s="5" t="n">
        <v>1000</v>
      </c>
    </row>
    <row r="20" spans="1:14">
      <c r="A20" s="4" t="s">
        <v>338</v>
      </c>
      <c r="C20" s="6" t="n">
        <v>500</v>
      </c>
      <c r="K20" s="6" t="n">
        <v>500</v>
      </c>
      <c r="N20" s="6" t="n">
        <v>500</v>
      </c>
    </row>
    <row r="21" spans="1:14">
      <c r="A21" s="4" t="s">
        <v>324</v>
      </c>
      <c r="C21" s="5" t="n">
        <v>6</v>
      </c>
      <c r="K21" s="5" t="n">
        <v>6</v>
      </c>
      <c r="N21" s="5" t="n">
        <v>6</v>
      </c>
    </row>
    <row r="22" spans="1:14">
      <c r="A22" s="4" t="s">
        <v>362</v>
      </c>
      <c r="B22" s="4" t="s">
        <v>460</v>
      </c>
    </row>
    <row r="23" spans="1:14">
      <c r="A23" s="4" t="s">
        <v>397</v>
      </c>
      <c r="B23" s="6" t="n">
        <v>23025</v>
      </c>
      <c r="D23" s="5" t="n">
        <v>19875</v>
      </c>
    </row>
    <row r="24" spans="1:14">
      <c r="A24" s="4" t="s">
        <v>398</v>
      </c>
      <c r="B24" s="5" t="n">
        <v>11025</v>
      </c>
      <c r="D24" s="5" t="n">
        <v>7875</v>
      </c>
    </row>
    <row r="25" spans="1:14">
      <c r="A25" s="4" t="s">
        <v>79</v>
      </c>
      <c r="K25" s="6" t="n">
        <v>3636</v>
      </c>
      <c r="L25" s="5" t="n">
        <v>3644</v>
      </c>
      <c r="M25" s="6" t="n">
        <v>4557</v>
      </c>
      <c r="N25" s="6" t="n">
        <v>12800</v>
      </c>
    </row>
    <row r="26" spans="1:14">
      <c r="A26" s="4" t="s">
        <v>34</v>
      </c>
      <c r="C26" s="6" t="n">
        <v>330</v>
      </c>
      <c r="G26" s="5" t="n">
        <v>509</v>
      </c>
      <c r="K26" s="5" t="n">
        <v>330</v>
      </c>
      <c r="L26" s="5" t="n">
        <v>509</v>
      </c>
      <c r="N26" s="5" t="n">
        <v>330</v>
      </c>
    </row>
    <row r="27" spans="1:14">
      <c r="A27" s="4" t="s">
        <v>45</v>
      </c>
      <c r="C27" s="6" t="n">
        <v>6634</v>
      </c>
      <c r="G27" s="6" t="n">
        <v>8236</v>
      </c>
      <c r="K27" s="6" t="n">
        <v>6634</v>
      </c>
      <c r="L27" s="6" t="n">
        <v>8236</v>
      </c>
      <c r="N27" s="6" t="n">
        <v>6634</v>
      </c>
    </row>
    <row r="28" spans="1:14">
      <c r="A28" s="4" t="s">
        <v>461</v>
      </c>
    </row>
    <row r="29" spans="1:14">
      <c r="A29" s="3" t="s">
        <v>169</v>
      </c>
    </row>
    <row r="30" spans="1:14">
      <c r="A30" s="4" t="s">
        <v>401</v>
      </c>
      <c r="D30" s="5" t="n">
        <v>6428</v>
      </c>
    </row>
    <row r="31" spans="1:14">
      <c r="A31" s="4" t="s">
        <v>462</v>
      </c>
    </row>
    <row r="32" spans="1:14">
      <c r="A32" s="3" t="s">
        <v>169</v>
      </c>
    </row>
    <row r="33" spans="1:14">
      <c r="A33" s="4" t="s">
        <v>401</v>
      </c>
      <c r="B33" s="5" t="n">
        <v>3723</v>
      </c>
      <c r="D33" s="5" t="n">
        <v>3214</v>
      </c>
    </row>
    <row r="34" spans="1:14">
      <c r="A34" s="4" t="s">
        <v>463</v>
      </c>
    </row>
    <row r="35" spans="1:14">
      <c r="A35" s="3" t="s">
        <v>169</v>
      </c>
    </row>
    <row r="36" spans="1:14">
      <c r="A36" s="4" t="s">
        <v>401</v>
      </c>
      <c r="B36" s="6" t="n">
        <v>437</v>
      </c>
      <c r="D36" s="5" t="n">
        <v>376</v>
      </c>
    </row>
    <row r="37" spans="1:14">
      <c r="A37" s="4" t="s">
        <v>464</v>
      </c>
      <c r="B37" s="4" t="s">
        <v>446</v>
      </c>
    </row>
    <row r="38" spans="1:14">
      <c r="A38" s="4" t="s">
        <v>465</v>
      </c>
    </row>
    <row r="39" spans="1:14">
      <c r="A39" s="3" t="s">
        <v>169</v>
      </c>
    </row>
    <row r="40" spans="1:14">
      <c r="A40" s="4" t="s">
        <v>401</v>
      </c>
      <c r="B40" s="6" t="n">
        <v>248</v>
      </c>
      <c r="D40" s="6" t="n">
        <v>214</v>
      </c>
    </row>
    <row r="41" spans="1:14">
      <c r="A41" s="4" t="s">
        <v>464</v>
      </c>
      <c r="B41" s="4" t="s">
        <v>448</v>
      </c>
    </row>
  </sheetData>
  <mergeCells count="3">
    <mergeCell ref="A1:A2"/>
    <mergeCell ref="C1:J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286</v>
      </c>
      <c r="J1" s="2" t="s">
        <v>1</v>
      </c>
    </row>
    <row r="2" spans="1:12">
      <c r="B2" s="2" t="s">
        <v>2</v>
      </c>
      <c r="C2" s="2" t="s">
        <v>287</v>
      </c>
      <c r="D2" s="2" t="s">
        <v>4</v>
      </c>
      <c r="E2" s="2" t="s">
        <v>288</v>
      </c>
      <c r="F2" s="2" t="s">
        <v>30</v>
      </c>
      <c r="G2" s="2" t="s">
        <v>289</v>
      </c>
      <c r="H2" s="2" t="s">
        <v>290</v>
      </c>
      <c r="I2" s="2" t="s">
        <v>291</v>
      </c>
      <c r="J2" s="2" t="s">
        <v>2</v>
      </c>
      <c r="K2" s="2" t="s">
        <v>30</v>
      </c>
      <c r="L2" s="2" t="s">
        <v>77</v>
      </c>
    </row>
    <row r="3" spans="1:12">
      <c r="A3" s="3" t="s">
        <v>169</v>
      </c>
    </row>
    <row r="4" spans="1:12">
      <c r="A4" s="4" t="s">
        <v>79</v>
      </c>
      <c r="B4" s="6" t="n">
        <v>3261</v>
      </c>
      <c r="C4" s="6" t="n">
        <v>6267</v>
      </c>
      <c r="D4" s="6" t="n">
        <v>3727</v>
      </c>
      <c r="E4" s="6" t="n">
        <v>4290</v>
      </c>
      <c r="F4" s="6" t="n">
        <v>11997</v>
      </c>
      <c r="G4" s="6" t="n">
        <v>3262</v>
      </c>
      <c r="H4" s="6" t="n">
        <v>6215</v>
      </c>
      <c r="I4" s="6" t="n">
        <v>3697</v>
      </c>
      <c r="J4" s="6" t="n">
        <v>17545</v>
      </c>
      <c r="K4" s="6" t="n">
        <v>25171</v>
      </c>
      <c r="L4" s="6" t="n">
        <v>10359</v>
      </c>
    </row>
    <row r="5" spans="1:12">
      <c r="A5" s="4" t="s">
        <v>467</v>
      </c>
    </row>
    <row r="6" spans="1:12">
      <c r="A6" s="3" t="s">
        <v>169</v>
      </c>
    </row>
    <row r="7" spans="1:12">
      <c r="A7" s="4" t="s">
        <v>79</v>
      </c>
      <c r="L7" s="6" t="n">
        <v>325</v>
      </c>
    </row>
    <row r="8" spans="1:12">
      <c r="A8" s="4" t="s">
        <v>468</v>
      </c>
    </row>
    <row r="9" spans="1:12">
      <c r="A9" s="3" t="s">
        <v>169</v>
      </c>
    </row>
    <row r="10" spans="1:12">
      <c r="A10" s="4" t="s">
        <v>397</v>
      </c>
      <c r="F10" s="6" t="n">
        <v>250</v>
      </c>
      <c r="K10" s="5" t="n">
        <v>250</v>
      </c>
    </row>
    <row r="11" spans="1:12">
      <c r="A11" s="4" t="s">
        <v>79</v>
      </c>
      <c r="J11" s="6" t="n">
        <v>125</v>
      </c>
      <c r="K11" s="6" t="n">
        <v>12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30</v>
      </c>
      <c r="D1" s="2" t="s">
        <v>77</v>
      </c>
    </row>
    <row r="2" spans="1:4">
      <c r="A2" s="3" t="s">
        <v>171</v>
      </c>
    </row>
    <row r="3" spans="1:4">
      <c r="A3" s="4" t="s">
        <v>173</v>
      </c>
      <c r="B3" s="6" t="n">
        <v>98625</v>
      </c>
    </row>
    <row r="4" spans="1:4">
      <c r="A4" s="4" t="s">
        <v>470</v>
      </c>
      <c r="B4" s="5" t="n">
        <v>0</v>
      </c>
      <c r="C4" s="6" t="n">
        <v>0</v>
      </c>
      <c r="D4" s="6" t="n">
        <v>0</v>
      </c>
    </row>
    <row r="5" spans="1:4">
      <c r="A5" s="4" t="s">
        <v>471</v>
      </c>
      <c r="B5" s="5" t="n">
        <v>0</v>
      </c>
      <c r="C5" s="5" t="n">
        <v>0</v>
      </c>
      <c r="D5" s="6" t="n">
        <v>0</v>
      </c>
    </row>
    <row r="6" spans="1:4">
      <c r="A6" s="4" t="s">
        <v>472</v>
      </c>
    </row>
    <row r="7" spans="1:4">
      <c r="A7" s="3" t="s">
        <v>171</v>
      </c>
    </row>
    <row r="8" spans="1:4">
      <c r="A8" s="4" t="s">
        <v>32</v>
      </c>
      <c r="B8" s="5" t="n">
        <v>26591</v>
      </c>
      <c r="C8" s="5" t="n">
        <v>100297</v>
      </c>
    </row>
    <row r="9" spans="1:4">
      <c r="A9" s="4" t="s">
        <v>473</v>
      </c>
    </row>
    <row r="10" spans="1:4">
      <c r="A10" s="3" t="s">
        <v>171</v>
      </c>
    </row>
    <row r="11" spans="1:4">
      <c r="A11" s="4" t="s">
        <v>173</v>
      </c>
      <c r="B11" s="5" t="n">
        <v>62640</v>
      </c>
    </row>
    <row r="12" spans="1:4">
      <c r="A12" s="4" t="s">
        <v>474</v>
      </c>
    </row>
    <row r="13" spans="1:4">
      <c r="A13" s="3" t="s">
        <v>171</v>
      </c>
    </row>
    <row r="14" spans="1:4">
      <c r="A14" s="4" t="s">
        <v>173</v>
      </c>
      <c r="B14" s="5" t="n">
        <v>24931</v>
      </c>
    </row>
    <row r="15" spans="1:4">
      <c r="A15" s="4" t="s">
        <v>475</v>
      </c>
    </row>
    <row r="16" spans="1:4">
      <c r="A16" s="3" t="s">
        <v>171</v>
      </c>
    </row>
    <row r="17" spans="1:4">
      <c r="A17" s="4" t="s">
        <v>40</v>
      </c>
      <c r="B17" s="5" t="n">
        <v>125216</v>
      </c>
      <c r="C17" s="5" t="n">
        <v>100297</v>
      </c>
    </row>
    <row r="18" spans="1:4">
      <c r="A18" s="4" t="s">
        <v>476</v>
      </c>
    </row>
    <row r="19" spans="1:4">
      <c r="A19" s="3" t="s">
        <v>171</v>
      </c>
    </row>
    <row r="20" spans="1:4">
      <c r="A20" s="4" t="s">
        <v>173</v>
      </c>
      <c r="B20" s="5" t="n">
        <v>11054</v>
      </c>
    </row>
    <row r="21" spans="1:4">
      <c r="A21" s="4" t="s">
        <v>477</v>
      </c>
    </row>
    <row r="22" spans="1:4">
      <c r="A22" s="3" t="s">
        <v>171</v>
      </c>
    </row>
    <row r="23" spans="1:4">
      <c r="A23" s="4" t="s">
        <v>32</v>
      </c>
      <c r="B23" s="5" t="n">
        <v>26591</v>
      </c>
      <c r="C23" s="5" t="n">
        <v>100297</v>
      </c>
    </row>
    <row r="24" spans="1:4">
      <c r="A24" s="4" t="s">
        <v>478</v>
      </c>
    </row>
    <row r="25" spans="1:4">
      <c r="A25" s="3" t="s">
        <v>171</v>
      </c>
    </row>
    <row r="26" spans="1:4">
      <c r="A26" s="4" t="s">
        <v>173</v>
      </c>
      <c r="B26" s="5" t="n">
        <v>62640</v>
      </c>
    </row>
    <row r="27" spans="1:4">
      <c r="A27" s="4" t="s">
        <v>479</v>
      </c>
    </row>
    <row r="28" spans="1:4">
      <c r="A28" s="3" t="s">
        <v>171</v>
      </c>
    </row>
    <row r="29" spans="1:4">
      <c r="A29" s="4" t="s">
        <v>40</v>
      </c>
      <c r="B29" s="5" t="n">
        <v>89231</v>
      </c>
      <c r="C29" s="6" t="n">
        <v>100297</v>
      </c>
    </row>
    <row r="30" spans="1:4">
      <c r="A30" s="4" t="s">
        <v>480</v>
      </c>
    </row>
    <row r="31" spans="1:4">
      <c r="A31" s="3" t="s">
        <v>171</v>
      </c>
    </row>
    <row r="32" spans="1:4">
      <c r="A32" s="4" t="s">
        <v>173</v>
      </c>
      <c r="B32" s="5" t="n">
        <v>24931</v>
      </c>
    </row>
    <row r="33" spans="1:4">
      <c r="A33" s="4" t="s">
        <v>481</v>
      </c>
    </row>
    <row r="34" spans="1:4">
      <c r="A34" s="3" t="s">
        <v>171</v>
      </c>
    </row>
    <row r="35" spans="1:4">
      <c r="A35" s="4" t="s">
        <v>40</v>
      </c>
      <c r="B35" s="5" t="n">
        <v>35985</v>
      </c>
    </row>
    <row r="36" spans="1:4">
      <c r="A36" s="4" t="s">
        <v>482</v>
      </c>
    </row>
    <row r="37" spans="1:4">
      <c r="A37" s="3" t="s">
        <v>171</v>
      </c>
    </row>
    <row r="38" spans="1:4">
      <c r="A38" s="4" t="s">
        <v>173</v>
      </c>
      <c r="B38" s="6" t="n">
        <v>110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83</v>
      </c>
      <c r="B1" s="2" t="s">
        <v>1</v>
      </c>
    </row>
    <row r="2" spans="1:4">
      <c r="B2" s="2" t="s">
        <v>484</v>
      </c>
      <c r="C2" s="2" t="s">
        <v>369</v>
      </c>
      <c r="D2" s="2" t="s">
        <v>456</v>
      </c>
    </row>
    <row r="3" spans="1:4">
      <c r="A3" s="3" t="s">
        <v>173</v>
      </c>
    </row>
    <row r="4" spans="1:4">
      <c r="A4" s="4" t="s">
        <v>485</v>
      </c>
      <c r="B4" s="6" t="n">
        <v>98774</v>
      </c>
    </row>
    <row r="5" spans="1:4">
      <c r="A5" s="4" t="s">
        <v>486</v>
      </c>
      <c r="B5" s="5" t="n">
        <v>-149</v>
      </c>
    </row>
    <row r="6" spans="1:4">
      <c r="A6" s="4" t="s">
        <v>173</v>
      </c>
      <c r="B6" s="6" t="n">
        <v>98625</v>
      </c>
    </row>
    <row r="7" spans="1:4">
      <c r="A7" s="4" t="s">
        <v>487</v>
      </c>
      <c r="B7" s="5" t="n">
        <v>22</v>
      </c>
    </row>
    <row r="8" spans="1:4">
      <c r="A8" s="4" t="s">
        <v>488</v>
      </c>
      <c r="B8" s="6" t="n">
        <v>73695</v>
      </c>
    </row>
    <row r="9" spans="1:4">
      <c r="A9" s="4" t="s">
        <v>489</v>
      </c>
      <c r="B9" s="5" t="n">
        <v>0</v>
      </c>
    </row>
    <row r="10" spans="1:4">
      <c r="A10" s="4" t="s">
        <v>490</v>
      </c>
      <c r="B10" s="5" t="n">
        <v>0</v>
      </c>
    </row>
    <row r="11" spans="1:4">
      <c r="A11" s="4" t="s">
        <v>491</v>
      </c>
      <c r="B11" s="6" t="n">
        <v>0</v>
      </c>
      <c r="C11" s="6" t="n">
        <v>0</v>
      </c>
      <c r="D11" s="6" t="n">
        <v>0</v>
      </c>
    </row>
    <row r="12" spans="1:4">
      <c r="A12" s="4" t="s">
        <v>492</v>
      </c>
    </row>
    <row r="13" spans="1:4">
      <c r="A13" s="3" t="s">
        <v>173</v>
      </c>
    </row>
    <row r="14" spans="1:4">
      <c r="A14" s="4" t="s">
        <v>485</v>
      </c>
      <c r="B14" s="5" t="n">
        <v>62777</v>
      </c>
    </row>
    <row r="15" spans="1:4">
      <c r="A15" s="4" t="s">
        <v>486</v>
      </c>
      <c r="B15" s="5" t="n">
        <v>-137</v>
      </c>
    </row>
    <row r="16" spans="1:4">
      <c r="A16" s="4" t="s">
        <v>173</v>
      </c>
      <c r="B16" s="5" t="n">
        <v>62640</v>
      </c>
    </row>
    <row r="17" spans="1:4">
      <c r="A17" s="4" t="s">
        <v>493</v>
      </c>
    </row>
    <row r="18" spans="1:4">
      <c r="A18" s="3" t="s">
        <v>173</v>
      </c>
    </row>
    <row r="19" spans="1:4">
      <c r="A19" s="4" t="s">
        <v>485</v>
      </c>
      <c r="B19" s="5" t="n">
        <v>24931</v>
      </c>
    </row>
    <row r="20" spans="1:4">
      <c r="A20" s="4" t="s">
        <v>173</v>
      </c>
      <c r="B20" s="5" t="n">
        <v>24931</v>
      </c>
    </row>
    <row r="21" spans="1:4">
      <c r="A21" s="4" t="s">
        <v>494</v>
      </c>
    </row>
    <row r="22" spans="1:4">
      <c r="A22" s="3" t="s">
        <v>173</v>
      </c>
    </row>
    <row r="23" spans="1:4">
      <c r="A23" s="4" t="s">
        <v>485</v>
      </c>
      <c r="B23" s="5" t="n">
        <v>11066</v>
      </c>
    </row>
    <row r="24" spans="1:4">
      <c r="A24" s="4" t="s">
        <v>486</v>
      </c>
      <c r="B24" s="5" t="n">
        <v>-12</v>
      </c>
    </row>
    <row r="25" spans="1:4">
      <c r="A25" s="4" t="s">
        <v>173</v>
      </c>
      <c r="B25" s="6" t="n">
        <v>110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5</v>
      </c>
      <c r="B1" s="2" t="s">
        <v>1</v>
      </c>
    </row>
    <row r="2" spans="1:4">
      <c r="B2" s="2" t="s">
        <v>2</v>
      </c>
      <c r="C2" s="2" t="s">
        <v>30</v>
      </c>
      <c r="D2" s="2" t="s">
        <v>77</v>
      </c>
    </row>
    <row r="3" spans="1:4">
      <c r="A3" s="3" t="s">
        <v>302</v>
      </c>
    </row>
    <row r="4" spans="1:4">
      <c r="A4" s="4" t="s">
        <v>496</v>
      </c>
      <c r="B4" s="6" t="n">
        <v>7459</v>
      </c>
      <c r="C4" s="6" t="n">
        <v>6695</v>
      </c>
    </row>
    <row r="5" spans="1:4">
      <c r="A5" s="4" t="s">
        <v>497</v>
      </c>
      <c r="B5" s="5" t="n">
        <v>-5140</v>
      </c>
      <c r="C5" s="5" t="n">
        <v>-4212</v>
      </c>
    </row>
    <row r="6" spans="1:4">
      <c r="A6" s="4" t="s">
        <v>498</v>
      </c>
      <c r="B6" s="5" t="n">
        <v>2319</v>
      </c>
      <c r="C6" s="5" t="n">
        <v>2483</v>
      </c>
    </row>
    <row r="7" spans="1:4">
      <c r="A7" s="4" t="s">
        <v>499</v>
      </c>
      <c r="B7" s="5" t="n">
        <v>928</v>
      </c>
      <c r="C7" s="5" t="n">
        <v>655</v>
      </c>
      <c r="D7" s="6" t="n">
        <v>297</v>
      </c>
    </row>
    <row r="8" spans="1:4">
      <c r="A8" s="4" t="s">
        <v>305</v>
      </c>
    </row>
    <row r="9" spans="1:4">
      <c r="A9" s="3" t="s">
        <v>302</v>
      </c>
    </row>
    <row r="10" spans="1:4">
      <c r="A10" s="4" t="s">
        <v>496</v>
      </c>
      <c r="B10" s="5" t="n">
        <v>5237</v>
      </c>
      <c r="C10" s="5" t="n">
        <v>4672</v>
      </c>
    </row>
    <row r="11" spans="1:4">
      <c r="A11" s="4" t="s">
        <v>301</v>
      </c>
    </row>
    <row r="12" spans="1:4">
      <c r="A12" s="3" t="s">
        <v>302</v>
      </c>
    </row>
    <row r="13" spans="1:4">
      <c r="A13" s="4" t="s">
        <v>496</v>
      </c>
      <c r="B13" s="5" t="n">
        <v>718</v>
      </c>
      <c r="C13" s="5" t="n">
        <v>579</v>
      </c>
    </row>
    <row r="14" spans="1:4">
      <c r="A14" s="4" t="s">
        <v>500</v>
      </c>
    </row>
    <row r="15" spans="1:4">
      <c r="A15" s="3" t="s">
        <v>302</v>
      </c>
    </row>
    <row r="16" spans="1:4">
      <c r="A16" s="4" t="s">
        <v>496</v>
      </c>
      <c r="B16" s="6" t="n">
        <v>1504</v>
      </c>
      <c r="C16" s="6" t="n">
        <v>14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1</v>
      </c>
      <c r="B1" s="2" t="s">
        <v>2</v>
      </c>
      <c r="C1" s="2" t="s">
        <v>30</v>
      </c>
    </row>
    <row r="2" spans="1:3">
      <c r="A2" s="3" t="s">
        <v>43</v>
      </c>
    </row>
    <row r="3" spans="1:3">
      <c r="A3" s="4" t="s">
        <v>502</v>
      </c>
      <c r="B3" s="6" t="n">
        <v>3041</v>
      </c>
      <c r="C3" s="6" t="n">
        <v>2276</v>
      </c>
    </row>
    <row r="4" spans="1:3">
      <c r="A4" s="4" t="s">
        <v>503</v>
      </c>
      <c r="B4" s="5" t="n">
        <v>3183</v>
      </c>
      <c r="C4" s="5" t="n">
        <v>602</v>
      </c>
    </row>
    <row r="5" spans="1:3">
      <c r="A5" s="4" t="s">
        <v>504</v>
      </c>
      <c r="B5" s="5" t="n">
        <v>492</v>
      </c>
      <c r="C5" s="5" t="n">
        <v>402</v>
      </c>
    </row>
    <row r="6" spans="1:3">
      <c r="A6" s="4" t="s">
        <v>505</v>
      </c>
      <c r="B6" s="5" t="n">
        <v>228</v>
      </c>
      <c r="C6" s="5" t="n">
        <v>148</v>
      </c>
    </row>
    <row r="7" spans="1:3">
      <c r="A7" s="4" t="s">
        <v>115</v>
      </c>
      <c r="B7" s="6" t="n">
        <v>6944</v>
      </c>
      <c r="C7" s="6" t="n">
        <v>34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6</v>
      </c>
      <c r="B1" s="2" t="s">
        <v>137</v>
      </c>
      <c r="C1" s="2" t="s">
        <v>507</v>
      </c>
      <c r="D1" s="2" t="s">
        <v>290</v>
      </c>
      <c r="E1" s="2" t="s">
        <v>508</v>
      </c>
      <c r="F1" s="2" t="s">
        <v>30</v>
      </c>
      <c r="G1" s="2" t="s">
        <v>77</v>
      </c>
      <c r="H1" s="2" t="s">
        <v>290</v>
      </c>
      <c r="I1" s="2" t="s">
        <v>77</v>
      </c>
      <c r="J1" s="2" t="s">
        <v>2</v>
      </c>
    </row>
    <row r="2" spans="1:10">
      <c r="A2" s="3" t="s">
        <v>509</v>
      </c>
    </row>
    <row r="3" spans="1:10">
      <c r="A3" s="4" t="s">
        <v>510</v>
      </c>
      <c r="B3" s="5" t="n">
        <v>16154671</v>
      </c>
      <c r="C3" s="5" t="n">
        <v>16154671</v>
      </c>
    </row>
    <row r="4" spans="1:10">
      <c r="A4" s="4" t="s">
        <v>65</v>
      </c>
      <c r="B4" s="5" t="n">
        <v>25000000</v>
      </c>
      <c r="F4" s="5" t="n">
        <v>0</v>
      </c>
      <c r="J4" s="5" t="n">
        <v>25000000</v>
      </c>
    </row>
    <row r="5" spans="1:10">
      <c r="A5" s="4" t="s">
        <v>66</v>
      </c>
      <c r="F5" s="5" t="n">
        <v>0</v>
      </c>
      <c r="J5" s="5" t="n">
        <v>0</v>
      </c>
    </row>
    <row r="6" spans="1:10">
      <c r="A6" s="4" t="s">
        <v>59</v>
      </c>
    </row>
    <row r="7" spans="1:10">
      <c r="A7" s="3" t="s">
        <v>509</v>
      </c>
    </row>
    <row r="8" spans="1:10">
      <c r="A8" s="4" t="s">
        <v>102</v>
      </c>
      <c r="I8" s="5" t="n">
        <v>25085153</v>
      </c>
    </row>
    <row r="9" spans="1:10">
      <c r="A9" s="4" t="s">
        <v>511</v>
      </c>
      <c r="G9" s="7" t="n">
        <v>1.0763</v>
      </c>
      <c r="I9" s="7" t="n">
        <v>1.0763</v>
      </c>
    </row>
    <row r="10" spans="1:10">
      <c r="A10" s="4" t="s">
        <v>163</v>
      </c>
      <c r="I10" s="6" t="n">
        <v>26336</v>
      </c>
    </row>
    <row r="11" spans="1:10">
      <c r="A11" s="4" t="s">
        <v>61</v>
      </c>
    </row>
    <row r="12" spans="1:10">
      <c r="A12" s="3" t="s">
        <v>509</v>
      </c>
    </row>
    <row r="13" spans="1:10">
      <c r="A13" s="4" t="s">
        <v>102</v>
      </c>
      <c r="D13" s="5" t="n">
        <v>23526368</v>
      </c>
      <c r="E13" s="5" t="n">
        <v>9410551</v>
      </c>
      <c r="F13" s="5" t="n">
        <v>23526368</v>
      </c>
      <c r="G13" s="5" t="n">
        <v>9410551</v>
      </c>
    </row>
    <row r="14" spans="1:10">
      <c r="A14" s="4" t="s">
        <v>511</v>
      </c>
      <c r="D14" s="7" t="n">
        <v>1.0763</v>
      </c>
      <c r="E14" s="7" t="n">
        <v>1.0763</v>
      </c>
      <c r="H14" s="7" t="n">
        <v>1.0763</v>
      </c>
    </row>
    <row r="15" spans="1:10">
      <c r="A15" s="4" t="s">
        <v>163</v>
      </c>
      <c r="F15" s="6" t="n">
        <v>25272</v>
      </c>
      <c r="G15" s="6" t="n">
        <v>9960</v>
      </c>
      <c r="H15" s="6" t="n">
        <v>35232</v>
      </c>
    </row>
    <row r="16" spans="1:10">
      <c r="A16" s="4" t="s">
        <v>62</v>
      </c>
    </row>
    <row r="17" spans="1:10">
      <c r="A17" s="3" t="s">
        <v>509</v>
      </c>
    </row>
    <row r="18" spans="1:10">
      <c r="A18" s="4" t="s">
        <v>102</v>
      </c>
      <c r="D18" s="5" t="n">
        <v>14674062</v>
      </c>
      <c r="F18" s="5" t="n">
        <v>14674062</v>
      </c>
    </row>
    <row r="19" spans="1:10">
      <c r="A19" s="4" t="s">
        <v>511</v>
      </c>
      <c r="D19" s="10" t="n">
        <v>2.25568</v>
      </c>
      <c r="H19" s="10" t="n">
        <v>2.25568</v>
      </c>
    </row>
    <row r="20" spans="1:10">
      <c r="A20" s="4" t="s">
        <v>163</v>
      </c>
      <c r="D20" s="6" t="n">
        <v>32882</v>
      </c>
      <c r="F20" s="6" t="n">
        <v>328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34"/>
    <col customWidth="1" max="3" min="3" width="20"/>
  </cols>
  <sheetData>
    <row r="1" spans="1:3">
      <c r="A1" s="1" t="s">
        <v>512</v>
      </c>
      <c r="B1" s="2" t="s">
        <v>1</v>
      </c>
    </row>
    <row r="2" spans="1:3">
      <c r="B2" s="2" t="s">
        <v>513</v>
      </c>
      <c r="C2" s="2" t="s">
        <v>514</v>
      </c>
    </row>
    <row r="3" spans="1:3">
      <c r="A3" s="3" t="s">
        <v>515</v>
      </c>
    </row>
    <row r="4" spans="1:3">
      <c r="A4" s="4" t="s">
        <v>516</v>
      </c>
      <c r="B4" s="5" t="n">
        <v>1</v>
      </c>
    </row>
    <row r="5" spans="1:3">
      <c r="A5" s="4" t="s">
        <v>517</v>
      </c>
      <c r="B5" s="5" t="n">
        <v>3315850</v>
      </c>
      <c r="C5" s="5" t="n">
        <v>19186147</v>
      </c>
    </row>
    <row r="6" spans="1:3">
      <c r="A6" s="3" t="s">
        <v>298</v>
      </c>
    </row>
    <row r="7" spans="1:3">
      <c r="A7" s="4" t="s">
        <v>518</v>
      </c>
      <c r="B7" s="5" t="n">
        <v>129491</v>
      </c>
    </row>
    <row r="8" spans="1:3">
      <c r="A8" s="4" t="s">
        <v>519</v>
      </c>
      <c r="B8" s="8" t="n">
        <v>0.05</v>
      </c>
    </row>
    <row r="9" spans="1:3">
      <c r="A9" s="4" t="s">
        <v>520</v>
      </c>
      <c r="B9" s="4" t="s">
        <v>446</v>
      </c>
    </row>
    <row r="10" spans="1:3">
      <c r="A10" s="4" t="s">
        <v>521</v>
      </c>
      <c r="B10" s="5" t="n">
        <v>19071</v>
      </c>
    </row>
    <row r="11" spans="1:3">
      <c r="A11" s="4" t="s">
        <v>299</v>
      </c>
    </row>
    <row r="12" spans="1:3">
      <c r="A12" s="3" t="s">
        <v>515</v>
      </c>
    </row>
    <row r="13" spans="1:3">
      <c r="A13" s="4" t="s">
        <v>517</v>
      </c>
      <c r="B13" s="5" t="n">
        <v>3205485</v>
      </c>
      <c r="C13" s="5" t="n">
        <v>2901985</v>
      </c>
    </row>
    <row r="14" spans="1:3">
      <c r="A14" s="4" t="s">
        <v>298</v>
      </c>
    </row>
    <row r="15" spans="1:3">
      <c r="A15" s="3" t="s">
        <v>515</v>
      </c>
    </row>
    <row r="16" spans="1:3">
      <c r="A16" s="4" t="s">
        <v>517</v>
      </c>
      <c r="B16" s="5" t="n">
        <v>110365</v>
      </c>
      <c r="C16" s="5" t="n">
        <v>129491</v>
      </c>
    </row>
    <row r="17" spans="1:3">
      <c r="A17" s="4" t="s">
        <v>59</v>
      </c>
    </row>
    <row r="18" spans="1:3">
      <c r="A18" s="3" t="s">
        <v>515</v>
      </c>
    </row>
    <row r="19" spans="1:3">
      <c r="A19" s="4" t="s">
        <v>517</v>
      </c>
      <c r="C19" s="5" t="n">
        <v>5574467</v>
      </c>
    </row>
    <row r="20" spans="1:3">
      <c r="A20" s="4" t="s">
        <v>61</v>
      </c>
    </row>
    <row r="21" spans="1:3">
      <c r="A21" s="3" t="s">
        <v>515</v>
      </c>
    </row>
    <row r="22" spans="1:3">
      <c r="A22" s="4" t="s">
        <v>517</v>
      </c>
      <c r="C22" s="5" t="n">
        <v>7319307</v>
      </c>
    </row>
    <row r="23" spans="1:3">
      <c r="A23" s="4" t="s">
        <v>62</v>
      </c>
    </row>
    <row r="24" spans="1:3">
      <c r="A24" s="3" t="s">
        <v>515</v>
      </c>
    </row>
    <row r="25" spans="1:3">
      <c r="A25" s="4" t="s">
        <v>517</v>
      </c>
      <c r="C25" s="5" t="n">
        <v>3260897</v>
      </c>
    </row>
    <row r="26" spans="1:3">
      <c r="A26" s="4" t="s">
        <v>522</v>
      </c>
    </row>
    <row r="27" spans="1:3">
      <c r="A27" s="3" t="s">
        <v>515</v>
      </c>
    </row>
    <row r="28" spans="1:3">
      <c r="A28" s="4" t="s">
        <v>517</v>
      </c>
      <c r="C28" s="5" t="n">
        <v>19186147</v>
      </c>
    </row>
    <row r="29" spans="1:3">
      <c r="A29" s="4" t="s">
        <v>523</v>
      </c>
    </row>
    <row r="30" spans="1:3">
      <c r="A30" s="3" t="s">
        <v>515</v>
      </c>
    </row>
    <row r="31" spans="1:3">
      <c r="A31" s="4" t="s">
        <v>517</v>
      </c>
      <c r="B31" s="5" t="n">
        <v>33158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524</v>
      </c>
      <c r="B1" s="2" t="s">
        <v>316</v>
      </c>
      <c r="D1" s="2" t="s">
        <v>1</v>
      </c>
    </row>
    <row r="2" spans="1:5">
      <c r="B2" s="2" t="s">
        <v>525</v>
      </c>
      <c r="C2" s="2" t="s">
        <v>4</v>
      </c>
      <c r="D2" s="2" t="s">
        <v>2</v>
      </c>
      <c r="E2" s="2" t="s">
        <v>30</v>
      </c>
    </row>
    <row r="3" spans="1:5">
      <c r="A3" s="3" t="s">
        <v>183</v>
      </c>
    </row>
    <row r="4" spans="1:5">
      <c r="A4" s="4" t="s">
        <v>526</v>
      </c>
      <c r="D4" s="5" t="n">
        <v>3205485</v>
      </c>
      <c r="E4" s="5" t="n">
        <v>2901985</v>
      </c>
    </row>
    <row r="5" spans="1:5">
      <c r="A5" s="4" t="s">
        <v>527</v>
      </c>
    </row>
    <row r="6" spans="1:5">
      <c r="A6" s="3" t="s">
        <v>183</v>
      </c>
    </row>
    <row r="7" spans="1:5">
      <c r="A7" s="4" t="s">
        <v>526</v>
      </c>
      <c r="C7" s="5" t="n">
        <v>3141625</v>
      </c>
    </row>
    <row r="8" spans="1:5">
      <c r="A8" s="4" t="s">
        <v>528</v>
      </c>
      <c r="C8" s="5" t="n">
        <v>2255000</v>
      </c>
    </row>
    <row r="9" spans="1:5">
      <c r="A9" s="4" t="s">
        <v>529</v>
      </c>
      <c r="C9" s="4" t="s">
        <v>530</v>
      </c>
    </row>
    <row r="10" spans="1:5">
      <c r="A10" s="4" t="s">
        <v>531</v>
      </c>
      <c r="D10" s="5" t="n">
        <v>2149280</v>
      </c>
    </row>
    <row r="11" spans="1:5">
      <c r="A11" s="4" t="s">
        <v>532</v>
      </c>
      <c r="B11" s="5" t="n">
        <v>910600</v>
      </c>
    </row>
    <row r="12" spans="1:5">
      <c r="A12" s="4" t="s">
        <v>533</v>
      </c>
      <c r="D12" s="4" t="s">
        <v>534</v>
      </c>
    </row>
    <row r="13" spans="1:5">
      <c r="A13" s="4" t="s">
        <v>535</v>
      </c>
    </row>
    <row r="14" spans="1:5">
      <c r="A14" s="3" t="s">
        <v>183</v>
      </c>
    </row>
    <row r="15" spans="1:5">
      <c r="A15" s="4" t="s">
        <v>536</v>
      </c>
      <c r="D15" s="4" t="s">
        <v>4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37</v>
      </c>
      <c r="B1" s="2" t="s">
        <v>1</v>
      </c>
    </row>
    <row r="2" spans="1:4">
      <c r="B2" s="2" t="s">
        <v>2</v>
      </c>
      <c r="C2" s="2" t="s">
        <v>30</v>
      </c>
      <c r="D2" s="2" t="s">
        <v>77</v>
      </c>
    </row>
    <row r="3" spans="1:4">
      <c r="A3" s="3" t="s">
        <v>538</v>
      </c>
    </row>
    <row r="4" spans="1:4">
      <c r="A4" s="4" t="s">
        <v>539</v>
      </c>
      <c r="B4" s="5" t="n">
        <v>2901985</v>
      </c>
    </row>
    <row r="5" spans="1:4">
      <c r="A5" s="4" t="s">
        <v>540</v>
      </c>
      <c r="B5" s="5" t="n">
        <v>574124</v>
      </c>
    </row>
    <row r="6" spans="1:4">
      <c r="A6" s="4" t="s">
        <v>541</v>
      </c>
      <c r="B6" s="5" t="n">
        <v>-244946</v>
      </c>
    </row>
    <row r="7" spans="1:4">
      <c r="A7" s="4" t="s">
        <v>542</v>
      </c>
      <c r="B7" s="5" t="n">
        <v>-25678</v>
      </c>
    </row>
    <row r="8" spans="1:4">
      <c r="A8" s="4" t="s">
        <v>543</v>
      </c>
      <c r="B8" s="5" t="n">
        <v>3205485</v>
      </c>
      <c r="C8" s="5" t="n">
        <v>2901985</v>
      </c>
    </row>
    <row r="9" spans="1:4">
      <c r="A9" s="4" t="s">
        <v>544</v>
      </c>
      <c r="B9" s="5" t="n">
        <v>1595337</v>
      </c>
    </row>
    <row r="10" spans="1:4">
      <c r="A10" s="3" t="s">
        <v>545</v>
      </c>
    </row>
    <row r="11" spans="1:4">
      <c r="A11" s="4" t="s">
        <v>546</v>
      </c>
      <c r="B11" s="8" t="n">
        <v>2.23</v>
      </c>
    </row>
    <row r="12" spans="1:4">
      <c r="A12" s="4" t="s">
        <v>547</v>
      </c>
      <c r="B12" s="11" t="n">
        <v>8.93</v>
      </c>
    </row>
    <row r="13" spans="1:4">
      <c r="A13" s="4" t="s">
        <v>548</v>
      </c>
      <c r="B13" s="11" t="n">
        <v>1.84</v>
      </c>
    </row>
    <row r="14" spans="1:4">
      <c r="A14" s="4" t="s">
        <v>549</v>
      </c>
      <c r="B14" s="11" t="n">
        <v>5.04</v>
      </c>
    </row>
    <row r="15" spans="1:4">
      <c r="A15" s="4" t="s">
        <v>550</v>
      </c>
      <c r="B15" s="11" t="n">
        <v>3.44</v>
      </c>
      <c r="C15" s="8" t="n">
        <v>2.23</v>
      </c>
    </row>
    <row r="16" spans="1:4">
      <c r="A16" s="4" t="s">
        <v>551</v>
      </c>
      <c r="B16" s="8" t="n">
        <v>2.11</v>
      </c>
    </row>
    <row r="17" spans="1:4">
      <c r="A17" s="3" t="s">
        <v>552</v>
      </c>
    </row>
    <row r="18" spans="1:4">
      <c r="A18" s="4" t="s">
        <v>553</v>
      </c>
      <c r="B18" s="4" t="s">
        <v>554</v>
      </c>
      <c r="C18" s="4" t="s">
        <v>555</v>
      </c>
    </row>
    <row r="19" spans="1:4">
      <c r="A19" s="4" t="s">
        <v>556</v>
      </c>
      <c r="B19" s="4" t="s">
        <v>557</v>
      </c>
    </row>
    <row r="20" spans="1:4">
      <c r="A20" s="4" t="s">
        <v>558</v>
      </c>
      <c r="B20" s="6" t="n">
        <v>41709</v>
      </c>
      <c r="C20" s="6" t="n">
        <v>8906</v>
      </c>
    </row>
    <row r="21" spans="1:4">
      <c r="A21" s="4" t="s">
        <v>559</v>
      </c>
      <c r="B21" s="6" t="n">
        <v>22845</v>
      </c>
    </row>
    <row r="22" spans="1:4">
      <c r="A22" s="4" t="s">
        <v>560</v>
      </c>
      <c r="B22" s="8" t="n">
        <v>5.53</v>
      </c>
      <c r="C22" s="8" t="n">
        <v>2.34</v>
      </c>
      <c r="D22" s="8" t="n">
        <v>0.86</v>
      </c>
    </row>
    <row r="23" spans="1:4">
      <c r="A23" s="4" t="s">
        <v>561</v>
      </c>
      <c r="B23" s="6" t="n">
        <v>452</v>
      </c>
      <c r="C23" s="6" t="n">
        <v>1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7</v>
      </c>
    </row>
    <row r="3" spans="1:4">
      <c r="A3" s="4" t="s">
        <v>105</v>
      </c>
    </row>
    <row r="4" spans="1:4">
      <c r="A4" s="4" t="s">
        <v>106</v>
      </c>
      <c r="B4" s="6" t="n">
        <v>55</v>
      </c>
    </row>
    <row r="5" spans="1:4">
      <c r="A5" s="4" t="s">
        <v>61</v>
      </c>
    </row>
    <row r="6" spans="1:4">
      <c r="A6" s="4" t="s">
        <v>106</v>
      </c>
      <c r="C6" s="6" t="n">
        <v>50</v>
      </c>
      <c r="D6" s="6" t="n">
        <v>168</v>
      </c>
    </row>
    <row r="7" spans="1:4">
      <c r="A7" s="4" t="s">
        <v>62</v>
      </c>
    </row>
    <row r="8" spans="1:4">
      <c r="A8" s="4" t="s">
        <v>106</v>
      </c>
      <c r="C8" s="6" t="n">
        <v>2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562</v>
      </c>
      <c r="B1" s="2" t="s">
        <v>1</v>
      </c>
    </row>
    <row r="2" spans="1:4">
      <c r="B2" s="2" t="s">
        <v>2</v>
      </c>
      <c r="C2" s="2" t="s">
        <v>30</v>
      </c>
      <c r="D2" s="2" t="s">
        <v>77</v>
      </c>
    </row>
    <row r="3" spans="1:4">
      <c r="A3" s="3" t="s">
        <v>183</v>
      </c>
    </row>
    <row r="4" spans="1:4">
      <c r="A4" s="4" t="s">
        <v>563</v>
      </c>
      <c r="B4" s="6" t="n">
        <v>1366</v>
      </c>
      <c r="C4" s="6" t="n">
        <v>664</v>
      </c>
      <c r="D4" s="6" t="n">
        <v>349</v>
      </c>
    </row>
    <row r="5" spans="1:4">
      <c r="A5" s="4" t="s">
        <v>564</v>
      </c>
      <c r="B5" s="6" t="n">
        <v>4526</v>
      </c>
    </row>
    <row r="6" spans="1:4">
      <c r="A6" s="4" t="s">
        <v>565</v>
      </c>
      <c r="B6" s="4" t="s">
        <v>5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25"/>
    <col customWidth="1" max="3" min="3" width="17"/>
    <col customWidth="1" max="4" min="4" width="17"/>
  </cols>
  <sheetData>
    <row r="1" spans="1:4">
      <c r="A1" s="1" t="s">
        <v>567</v>
      </c>
      <c r="B1" s="2" t="s">
        <v>1</v>
      </c>
    </row>
    <row r="2" spans="1:4">
      <c r="B2" s="2" t="s">
        <v>2</v>
      </c>
      <c r="C2" s="2" t="s">
        <v>30</v>
      </c>
      <c r="D2" s="2" t="s">
        <v>77</v>
      </c>
    </row>
    <row r="3" spans="1:4">
      <c r="A3" s="3" t="s">
        <v>568</v>
      </c>
    </row>
    <row r="4" spans="1:4">
      <c r="A4" s="4" t="s">
        <v>569</v>
      </c>
      <c r="B4" s="4" t="s">
        <v>570</v>
      </c>
      <c r="C4" s="4" t="s">
        <v>571</v>
      </c>
      <c r="D4" s="4" t="s">
        <v>572</v>
      </c>
    </row>
    <row r="5" spans="1:4">
      <c r="A5" s="4" t="s">
        <v>573</v>
      </c>
      <c r="B5" s="4" t="s">
        <v>574</v>
      </c>
      <c r="C5" s="4" t="s">
        <v>575</v>
      </c>
      <c r="D5" s="4" t="s">
        <v>575</v>
      </c>
    </row>
    <row r="6" spans="1:4">
      <c r="A6" s="4" t="s">
        <v>576</v>
      </c>
      <c r="B6" s="4" t="s">
        <v>577</v>
      </c>
      <c r="C6" s="4" t="s">
        <v>578</v>
      </c>
      <c r="D6" s="4" t="s">
        <v>5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0</v>
      </c>
      <c r="B1" s="2" t="s">
        <v>1</v>
      </c>
    </row>
    <row r="2" spans="1:4">
      <c r="B2" s="2" t="s">
        <v>2</v>
      </c>
      <c r="C2" s="2" t="s">
        <v>30</v>
      </c>
      <c r="D2" s="2" t="s">
        <v>77</v>
      </c>
    </row>
    <row r="3" spans="1:4">
      <c r="A3" s="3" t="s">
        <v>183</v>
      </c>
    </row>
    <row r="4" spans="1:4">
      <c r="A4" s="4" t="s">
        <v>581</v>
      </c>
      <c r="B4" s="6" t="n">
        <v>56</v>
      </c>
      <c r="C4" s="6" t="n">
        <v>4</v>
      </c>
      <c r="D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2</v>
      </c>
      <c r="B1" s="2" t="s">
        <v>2</v>
      </c>
      <c r="C1" s="2" t="s">
        <v>30</v>
      </c>
    </row>
    <row r="2" spans="1:3">
      <c r="A2" s="3" t="s">
        <v>583</v>
      </c>
    </row>
    <row r="3" spans="1:3">
      <c r="A3" s="4" t="s">
        <v>517</v>
      </c>
      <c r="B3" s="5" t="n">
        <v>3315850</v>
      </c>
      <c r="C3" s="5" t="n">
        <v>19186147</v>
      </c>
    </row>
    <row r="4" spans="1:3">
      <c r="A4" s="4" t="s">
        <v>583</v>
      </c>
    </row>
    <row r="5" spans="1:3">
      <c r="A5" s="3" t="s">
        <v>583</v>
      </c>
    </row>
    <row r="6" spans="1:3">
      <c r="A6" s="4" t="s">
        <v>517</v>
      </c>
      <c r="B6" s="5" t="n">
        <v>22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84</v>
      </c>
      <c r="B1" s="2" t="s">
        <v>1</v>
      </c>
    </row>
    <row r="2" spans="1:5">
      <c r="B2" s="2" t="s">
        <v>585</v>
      </c>
      <c r="C2" s="2" t="s">
        <v>2</v>
      </c>
      <c r="D2" s="2" t="s">
        <v>30</v>
      </c>
      <c r="E2" s="2" t="s">
        <v>77</v>
      </c>
    </row>
    <row r="3" spans="1:5">
      <c r="A3" s="3" t="s">
        <v>586</v>
      </c>
    </row>
    <row r="4" spans="1:5">
      <c r="A4" s="4" t="s">
        <v>587</v>
      </c>
      <c r="C4" s="6" t="n">
        <v>0</v>
      </c>
      <c r="D4" s="6" t="n">
        <v>0</v>
      </c>
      <c r="E4" s="6" t="n">
        <v>0</v>
      </c>
    </row>
    <row r="5" spans="1:5">
      <c r="A5" s="4" t="s">
        <v>588</v>
      </c>
      <c r="C5" s="4" t="s">
        <v>589</v>
      </c>
      <c r="D5" s="4" t="s">
        <v>589</v>
      </c>
      <c r="E5" s="4" t="s">
        <v>589</v>
      </c>
    </row>
    <row r="6" spans="1:5">
      <c r="A6" s="4" t="s">
        <v>590</v>
      </c>
      <c r="C6" s="4" t="s">
        <v>591</v>
      </c>
      <c r="D6" s="4" t="s">
        <v>591</v>
      </c>
      <c r="E6" s="4" t="s">
        <v>592</v>
      </c>
    </row>
    <row r="7" spans="1:5">
      <c r="A7" s="4" t="s">
        <v>593</v>
      </c>
      <c r="C7" s="4" t="s">
        <v>594</v>
      </c>
      <c r="D7" s="4" t="s">
        <v>595</v>
      </c>
      <c r="E7" s="4" t="s">
        <v>596</v>
      </c>
    </row>
    <row r="8" spans="1:5">
      <c r="A8" s="4" t="s">
        <v>597</v>
      </c>
      <c r="C8" s="4" t="s">
        <v>598</v>
      </c>
    </row>
    <row r="9" spans="1:5">
      <c r="A9" s="4" t="s">
        <v>599</v>
      </c>
      <c r="C9" s="4" t="s">
        <v>600</v>
      </c>
      <c r="D9" s="4" t="s">
        <v>601</v>
      </c>
      <c r="E9" s="4" t="s">
        <v>602</v>
      </c>
    </row>
    <row r="10" spans="1:5">
      <c r="A10" s="4" t="s">
        <v>603</v>
      </c>
      <c r="C10" s="12" t="n">
        <v>-27.3</v>
      </c>
    </row>
    <row r="11" spans="1:5">
      <c r="A11" s="4" t="s">
        <v>604</v>
      </c>
      <c r="E11" s="4" t="s">
        <v>605</v>
      </c>
    </row>
    <row r="12" spans="1:5">
      <c r="A12" s="4" t="s">
        <v>606</v>
      </c>
      <c r="D12" s="4" t="s">
        <v>607</v>
      </c>
      <c r="E12" s="4" t="s">
        <v>608</v>
      </c>
    </row>
    <row r="13" spans="1:5">
      <c r="A13" s="4" t="s">
        <v>609</v>
      </c>
      <c r="C13" s="4" t="s">
        <v>610</v>
      </c>
      <c r="D13" s="4" t="s">
        <v>611</v>
      </c>
      <c r="E13" s="4" t="s">
        <v>612</v>
      </c>
    </row>
    <row r="14" spans="1:5">
      <c r="A14" s="4" t="s">
        <v>613</v>
      </c>
    </row>
    <row r="15" spans="1:5">
      <c r="A15" s="3" t="s">
        <v>586</v>
      </c>
    </row>
    <row r="16" spans="1:5">
      <c r="A16" s="4" t="s">
        <v>588</v>
      </c>
      <c r="C16" s="4" t="s">
        <v>614</v>
      </c>
    </row>
    <row r="17" spans="1:5">
      <c r="A17" s="4" t="s">
        <v>615</v>
      </c>
    </row>
    <row r="18" spans="1:5">
      <c r="A18" s="3" t="s">
        <v>586</v>
      </c>
    </row>
    <row r="19" spans="1:5">
      <c r="A19" s="4" t="s">
        <v>588</v>
      </c>
      <c r="B19" s="4" t="s">
        <v>61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3" t="s">
        <v>618</v>
      </c>
    </row>
    <row r="3" spans="1:3">
      <c r="A3" s="4" t="s">
        <v>619</v>
      </c>
      <c r="B3" s="6" t="n">
        <v>9324</v>
      </c>
      <c r="C3" s="6" t="n">
        <v>9263</v>
      </c>
    </row>
    <row r="4" spans="1:3">
      <c r="A4" s="4" t="s">
        <v>620</v>
      </c>
      <c r="B4" s="5" t="n">
        <v>7516</v>
      </c>
      <c r="C4" s="5" t="n">
        <v>4055</v>
      </c>
    </row>
    <row r="5" spans="1:3">
      <c r="A5" s="4" t="s">
        <v>45</v>
      </c>
      <c r="B5" s="5" t="n">
        <v>13718</v>
      </c>
      <c r="C5" s="5" t="n">
        <v>11061</v>
      </c>
    </row>
    <row r="6" spans="1:3">
      <c r="A6" s="4" t="s">
        <v>621</v>
      </c>
      <c r="B6" s="5" t="n">
        <v>1266</v>
      </c>
      <c r="C6" s="5" t="n">
        <v>856</v>
      </c>
    </row>
    <row r="7" spans="1:3">
      <c r="A7" s="4" t="s">
        <v>141</v>
      </c>
      <c r="B7" s="5" t="n">
        <v>268</v>
      </c>
      <c r="C7" s="5" t="n">
        <v>286</v>
      </c>
    </row>
    <row r="8" spans="1:3">
      <c r="A8" s="4" t="s">
        <v>43</v>
      </c>
      <c r="B8" s="5" t="n">
        <v>53</v>
      </c>
      <c r="C8" s="5" t="n">
        <v>215</v>
      </c>
    </row>
    <row r="9" spans="1:3">
      <c r="A9" s="4" t="s">
        <v>622</v>
      </c>
      <c r="B9" s="5" t="n">
        <v>313</v>
      </c>
      <c r="C9" s="5" t="n">
        <v>180</v>
      </c>
    </row>
    <row r="10" spans="1:3">
      <c r="A10" s="4" t="s">
        <v>623</v>
      </c>
      <c r="B10" s="5" t="n">
        <v>41</v>
      </c>
    </row>
    <row r="11" spans="1:3">
      <c r="A11" s="4" t="s">
        <v>624</v>
      </c>
      <c r="B11" s="5" t="n">
        <v>103</v>
      </c>
      <c r="C11" s="5" t="n">
        <v>75</v>
      </c>
    </row>
    <row r="12" spans="1:3">
      <c r="A12" s="4" t="s">
        <v>625</v>
      </c>
      <c r="B12" s="5" t="n">
        <v>32602</v>
      </c>
      <c r="C12" s="5" t="n">
        <v>25991</v>
      </c>
    </row>
    <row r="13" spans="1:3">
      <c r="A13" s="4" t="s">
        <v>626</v>
      </c>
      <c r="B13" s="6" t="n">
        <v>-32602</v>
      </c>
      <c r="C13" s="6" t="n">
        <v>-259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27</v>
      </c>
      <c r="B1" s="2" t="s">
        <v>368</v>
      </c>
    </row>
    <row r="2" spans="1:2">
      <c r="A2" s="4" t="s">
        <v>628</v>
      </c>
    </row>
    <row r="3" spans="1:2">
      <c r="A3" s="3" t="s">
        <v>629</v>
      </c>
    </row>
    <row r="4" spans="1:2">
      <c r="A4" s="4" t="s">
        <v>630</v>
      </c>
      <c r="B4" s="6" t="n">
        <v>34200</v>
      </c>
    </row>
    <row r="5" spans="1:2">
      <c r="A5" s="4" t="s">
        <v>631</v>
      </c>
    </row>
    <row r="6" spans="1:2">
      <c r="A6" s="3" t="s">
        <v>629</v>
      </c>
    </row>
    <row r="7" spans="1:2">
      <c r="A7" s="4" t="s">
        <v>630</v>
      </c>
      <c r="B7" s="6" t="n">
        <v>33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368</v>
      </c>
    </row>
    <row r="2" spans="1:2">
      <c r="A2" s="4" t="s">
        <v>628</v>
      </c>
    </row>
    <row r="3" spans="1:2">
      <c r="A3" s="3" t="s">
        <v>620</v>
      </c>
    </row>
    <row r="4" spans="1:2">
      <c r="A4" s="4" t="s">
        <v>620</v>
      </c>
      <c r="B4" s="6" t="n">
        <v>5600</v>
      </c>
    </row>
    <row r="5" spans="1:2">
      <c r="A5" s="4" t="s">
        <v>631</v>
      </c>
    </row>
    <row r="6" spans="1:2">
      <c r="A6" s="3" t="s">
        <v>620</v>
      </c>
    </row>
    <row r="7" spans="1:2">
      <c r="A7" s="4" t="s">
        <v>620</v>
      </c>
      <c r="B7" s="6" t="n">
        <v>2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5"/>
    <col customWidth="1" max="3" min="3" width="21"/>
  </cols>
  <sheetData>
    <row r="1" spans="1:3">
      <c r="A1" s="1" t="s">
        <v>633</v>
      </c>
      <c r="B1" s="2" t="s">
        <v>1</v>
      </c>
    </row>
    <row r="2" spans="1:3">
      <c r="B2" s="2" t="s">
        <v>321</v>
      </c>
      <c r="C2" s="2" t="s">
        <v>369</v>
      </c>
    </row>
    <row r="3" spans="1:3">
      <c r="A3" s="3" t="s">
        <v>626</v>
      </c>
    </row>
    <row r="4" spans="1:3">
      <c r="A4" s="4" t="s">
        <v>626</v>
      </c>
      <c r="B4" s="6" t="n">
        <v>32602</v>
      </c>
      <c r="C4" s="6" t="n">
        <v>25991</v>
      </c>
    </row>
    <row r="5" spans="1:3">
      <c r="A5" s="4" t="s">
        <v>634</v>
      </c>
      <c r="B5" s="5" t="n">
        <v>6611</v>
      </c>
      <c r="C5" s="5" t="n">
        <v>6930</v>
      </c>
    </row>
    <row r="6" spans="1:3">
      <c r="A6" s="4" t="s">
        <v>635</v>
      </c>
      <c r="B6" s="5" t="n">
        <v>0</v>
      </c>
      <c r="C6" s="5" t="n">
        <v>0</v>
      </c>
    </row>
    <row r="7" spans="1:3">
      <c r="A7" s="4" t="s">
        <v>636</v>
      </c>
      <c r="B7" s="6" t="n">
        <v>0</v>
      </c>
      <c r="C7" s="6" t="n">
        <v>0</v>
      </c>
    </row>
    <row r="8" spans="1:3">
      <c r="A8" s="4" t="s">
        <v>637</v>
      </c>
      <c r="B8" s="5" t="n">
        <v>1</v>
      </c>
    </row>
    <row r="9" spans="1:3">
      <c r="A9" s="4" t="s">
        <v>638</v>
      </c>
      <c r="B9"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9</v>
      </c>
      <c r="B1" s="2" t="s">
        <v>1</v>
      </c>
    </row>
    <row r="2" spans="1:4">
      <c r="B2" s="2" t="s">
        <v>2</v>
      </c>
      <c r="C2" s="2" t="s">
        <v>30</v>
      </c>
      <c r="D2" s="2" t="s">
        <v>77</v>
      </c>
    </row>
    <row r="3" spans="1:4">
      <c r="A3" s="3" t="s">
        <v>187</v>
      </c>
    </row>
    <row r="4" spans="1:4">
      <c r="A4" s="4" t="s">
        <v>640</v>
      </c>
      <c r="B4" s="4" t="s">
        <v>641</v>
      </c>
    </row>
    <row r="5" spans="1:4">
      <c r="A5" s="4" t="s">
        <v>642</v>
      </c>
      <c r="B5" s="4" t="s">
        <v>643</v>
      </c>
    </row>
    <row r="6" spans="1:4">
      <c r="A6" s="4" t="s">
        <v>644</v>
      </c>
      <c r="B6" s="4" t="s">
        <v>356</v>
      </c>
    </row>
    <row r="7" spans="1:4">
      <c r="A7" s="4" t="s">
        <v>645</v>
      </c>
      <c r="B7" s="4" t="s">
        <v>646</v>
      </c>
    </row>
    <row r="8" spans="1:4">
      <c r="A8" s="4" t="s">
        <v>647</v>
      </c>
      <c r="B8" s="6" t="n">
        <v>6</v>
      </c>
    </row>
    <row r="9" spans="1:4">
      <c r="A9" s="4" t="s">
        <v>648</v>
      </c>
      <c r="B9" s="6" t="n">
        <v>273</v>
      </c>
      <c r="C9" s="6" t="n">
        <v>136</v>
      </c>
      <c r="D9" s="6" t="n">
        <v>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6"/>
    <col customWidth="1" max="3" min="3" width="34"/>
    <col customWidth="1" max="4" min="4" width="13"/>
    <col customWidth="1" max="5" min="5" width="30"/>
    <col customWidth="1" max="6" min="6" width="48"/>
    <col customWidth="1" max="7" min="7" width="27"/>
    <col customWidth="1" max="8" min="8" width="46"/>
    <col customWidth="1" max="9" min="9" width="20"/>
    <col customWidth="1" max="10" min="10" width="10"/>
    <col customWidth="1" max="11" min="11" width="22"/>
    <col customWidth="1" max="12" min="12" width="10"/>
  </cols>
  <sheetData>
    <row r="1" spans="1:12">
      <c r="A1" s="1" t="s">
        <v>107</v>
      </c>
      <c r="B1" s="2" t="s">
        <v>108</v>
      </c>
      <c r="C1" s="2" t="s">
        <v>109</v>
      </c>
      <c r="D1" s="2" t="s">
        <v>110</v>
      </c>
      <c r="E1" s="2" t="s">
        <v>111</v>
      </c>
      <c r="F1" s="2" t="s">
        <v>112</v>
      </c>
      <c r="G1" s="2" t="s">
        <v>54</v>
      </c>
      <c r="H1" s="2" t="s">
        <v>113</v>
      </c>
      <c r="I1" s="2" t="s">
        <v>56</v>
      </c>
      <c r="J1" s="2" t="s">
        <v>114</v>
      </c>
      <c r="K1" s="2" t="s">
        <v>105</v>
      </c>
      <c r="L1" s="2" t="s">
        <v>115</v>
      </c>
    </row>
    <row r="2" spans="1:12">
      <c r="A2" s="4" t="s">
        <v>116</v>
      </c>
      <c r="D2" s="5" t="n">
        <v>1223457</v>
      </c>
    </row>
    <row r="3" spans="1:12">
      <c r="A3" s="4" t="s">
        <v>117</v>
      </c>
      <c r="D3" s="6" t="n">
        <v>1</v>
      </c>
      <c r="G3" s="6" t="n">
        <v>2429</v>
      </c>
      <c r="I3" s="6" t="n">
        <v>-29043</v>
      </c>
      <c r="L3" s="6" t="n">
        <v>-26613</v>
      </c>
    </row>
    <row r="4" spans="1:12">
      <c r="A4" s="3" t="s">
        <v>118</v>
      </c>
    </row>
    <row r="5" spans="1:12">
      <c r="A5" s="4" t="s">
        <v>119</v>
      </c>
      <c r="G5" s="5" t="n">
        <v>349</v>
      </c>
      <c r="L5" s="5" t="n">
        <v>349</v>
      </c>
    </row>
    <row r="6" spans="1:12">
      <c r="A6" s="4" t="s">
        <v>88</v>
      </c>
      <c r="I6" s="5" t="n">
        <v>-16428</v>
      </c>
      <c r="L6" s="5" t="n">
        <v>-16428</v>
      </c>
    </row>
    <row r="7" spans="1:12">
      <c r="A7" s="4" t="s">
        <v>120</v>
      </c>
      <c r="D7" s="5" t="n">
        <v>1223457</v>
      </c>
    </row>
    <row r="8" spans="1:12">
      <c r="A8" s="4" t="s">
        <v>121</v>
      </c>
      <c r="D8" s="6" t="n">
        <v>1</v>
      </c>
      <c r="G8" s="5" t="n">
        <v>2778</v>
      </c>
      <c r="I8" s="5" t="n">
        <v>-45471</v>
      </c>
      <c r="L8" s="5" t="n">
        <v>-42692</v>
      </c>
    </row>
    <row r="9" spans="1:12">
      <c r="A9" s="3" t="s">
        <v>118</v>
      </c>
    </row>
    <row r="10" spans="1:12">
      <c r="A10" s="4" t="s">
        <v>122</v>
      </c>
      <c r="D10" s="5" t="n">
        <v>70895</v>
      </c>
    </row>
    <row r="11" spans="1:12">
      <c r="A11" s="4" t="s">
        <v>123</v>
      </c>
      <c r="G11" s="5" t="n">
        <v>105</v>
      </c>
      <c r="L11" s="5" t="n">
        <v>105</v>
      </c>
    </row>
    <row r="12" spans="1:12">
      <c r="A12" s="4" t="s">
        <v>119</v>
      </c>
      <c r="G12" s="5" t="n">
        <v>668</v>
      </c>
      <c r="L12" s="5" t="n">
        <v>668</v>
      </c>
    </row>
    <row r="13" spans="1:12">
      <c r="A13" s="4" t="s">
        <v>88</v>
      </c>
      <c r="I13" s="5" t="n">
        <v>-13700</v>
      </c>
      <c r="L13" s="5" t="n">
        <v>-13700</v>
      </c>
    </row>
    <row r="14" spans="1:12">
      <c r="A14" s="4" t="s">
        <v>124</v>
      </c>
      <c r="D14" s="5" t="n">
        <v>1294352</v>
      </c>
    </row>
    <row r="15" spans="1:12">
      <c r="A15" s="4" t="s">
        <v>125</v>
      </c>
      <c r="D15" s="6" t="n">
        <v>1</v>
      </c>
      <c r="G15" s="5" t="n">
        <v>3551</v>
      </c>
      <c r="I15" s="5" t="n">
        <v>-59171</v>
      </c>
      <c r="L15" s="5" t="n">
        <v>-55619</v>
      </c>
    </row>
    <row r="16" spans="1:12">
      <c r="A16" s="3" t="s">
        <v>118</v>
      </c>
    </row>
    <row r="17" spans="1:12">
      <c r="A17" s="4" t="s">
        <v>126</v>
      </c>
      <c r="B17" s="5" t="n">
        <v>5000000</v>
      </c>
      <c r="C17" s="5" t="n">
        <v>51977</v>
      </c>
    </row>
    <row r="18" spans="1:12">
      <c r="A18" s="4" t="s">
        <v>127</v>
      </c>
      <c r="E18" s="6" t="n">
        <v>67420</v>
      </c>
      <c r="F18" s="6" t="n">
        <v>725</v>
      </c>
      <c r="J18" s="6" t="n">
        <v>67420</v>
      </c>
      <c r="K18" s="6" t="n">
        <v>725</v>
      </c>
    </row>
    <row r="19" spans="1:12">
      <c r="A19" s="4" t="s">
        <v>128</v>
      </c>
      <c r="D19" s="5" t="n">
        <v>16154671</v>
      </c>
    </row>
    <row r="20" spans="1:12">
      <c r="A20" s="4" t="s">
        <v>129</v>
      </c>
      <c r="D20" s="6" t="n">
        <v>2</v>
      </c>
      <c r="G20" s="5" t="n">
        <v>94448</v>
      </c>
      <c r="L20" s="6" t="n">
        <v>94450</v>
      </c>
    </row>
    <row r="21" spans="1:12">
      <c r="A21" s="4" t="s">
        <v>122</v>
      </c>
      <c r="L21" s="5" t="n">
        <v>244946</v>
      </c>
    </row>
    <row r="22" spans="1:12">
      <c r="A22" s="4" t="s">
        <v>130</v>
      </c>
      <c r="D22" s="5" t="n">
        <v>264017</v>
      </c>
    </row>
    <row r="23" spans="1:12">
      <c r="A23" s="4" t="s">
        <v>131</v>
      </c>
      <c r="G23" s="5" t="n">
        <v>452</v>
      </c>
      <c r="L23" s="6" t="n">
        <v>452</v>
      </c>
    </row>
    <row r="24" spans="1:12">
      <c r="A24" s="4" t="s">
        <v>119</v>
      </c>
      <c r="G24" s="5" t="n">
        <v>1422</v>
      </c>
      <c r="L24" s="5" t="n">
        <v>1422</v>
      </c>
    </row>
    <row r="25" spans="1:12">
      <c r="A25" s="4" t="s">
        <v>132</v>
      </c>
      <c r="H25" s="6" t="n">
        <v>-149</v>
      </c>
      <c r="L25" s="5" t="n">
        <v>-149</v>
      </c>
    </row>
    <row r="26" spans="1:12">
      <c r="A26" s="4" t="s">
        <v>88</v>
      </c>
      <c r="I26" s="5" t="n">
        <v>-38707</v>
      </c>
      <c r="L26" s="5" t="n">
        <v>-38707</v>
      </c>
    </row>
    <row r="27" spans="1:12">
      <c r="A27" s="4" t="s">
        <v>133</v>
      </c>
      <c r="D27" s="5" t="n">
        <v>22765017</v>
      </c>
    </row>
    <row r="28" spans="1:12">
      <c r="A28" s="4" t="s">
        <v>134</v>
      </c>
      <c r="D28" s="6" t="n">
        <v>3</v>
      </c>
      <c r="G28" s="6" t="n">
        <v>168018</v>
      </c>
      <c r="H28" s="6" t="n">
        <v>-149</v>
      </c>
      <c r="I28" s="6" t="n">
        <v>-97878</v>
      </c>
      <c r="L28" s="6" t="n">
        <v>699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9</v>
      </c>
      <c r="B1" s="2" t="s">
        <v>1</v>
      </c>
    </row>
    <row r="2" spans="1:4">
      <c r="B2" s="2" t="s">
        <v>2</v>
      </c>
      <c r="C2" s="2" t="s">
        <v>30</v>
      </c>
      <c r="D2" s="2" t="s">
        <v>77</v>
      </c>
    </row>
    <row r="3" spans="1:4">
      <c r="A3" s="3" t="s">
        <v>650</v>
      </c>
    </row>
    <row r="4" spans="1:4">
      <c r="A4" s="4" t="s">
        <v>651</v>
      </c>
      <c r="B4" s="6" t="n">
        <v>321</v>
      </c>
      <c r="C4" s="6" t="n">
        <v>321</v>
      </c>
    </row>
    <row r="5" spans="1:4">
      <c r="A5" s="3" t="s">
        <v>652</v>
      </c>
    </row>
    <row r="6" spans="1:4">
      <c r="A6" s="5" t="n">
        <v>2018</v>
      </c>
      <c r="B6" s="5" t="n">
        <v>2089</v>
      </c>
    </row>
    <row r="7" spans="1:4">
      <c r="A7" s="5" t="n">
        <v>2019</v>
      </c>
      <c r="B7" s="5" t="n">
        <v>2271</v>
      </c>
    </row>
    <row r="8" spans="1:4">
      <c r="A8" s="5" t="n">
        <v>2020</v>
      </c>
      <c r="B8" s="5" t="n">
        <v>2394</v>
      </c>
    </row>
    <row r="9" spans="1:4">
      <c r="A9" s="5" t="n">
        <v>2021</v>
      </c>
      <c r="B9" s="5" t="n">
        <v>687</v>
      </c>
    </row>
    <row r="10" spans="1:4">
      <c r="A10" s="5" t="n">
        <v>2022</v>
      </c>
      <c r="B10" s="5" t="n">
        <v>9</v>
      </c>
    </row>
    <row r="11" spans="1:4">
      <c r="A11" s="4" t="s">
        <v>115</v>
      </c>
      <c r="B11" s="5" t="n">
        <v>7450</v>
      </c>
    </row>
    <row r="12" spans="1:4">
      <c r="A12" s="4" t="s">
        <v>653</v>
      </c>
      <c r="B12" s="5" t="n">
        <v>1834</v>
      </c>
      <c r="C12" s="6" t="n">
        <v>1572</v>
      </c>
      <c r="D12" s="6" t="n">
        <v>947</v>
      </c>
    </row>
    <row r="13" spans="1:4">
      <c r="A13" s="4" t="s">
        <v>613</v>
      </c>
    </row>
    <row r="14" spans="1:4">
      <c r="A14" s="3" t="s">
        <v>650</v>
      </c>
    </row>
    <row r="15" spans="1:4">
      <c r="A15" s="4" t="s">
        <v>654</v>
      </c>
      <c r="B15" s="6" t="n">
        <v>3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55</v>
      </c>
      <c r="B1" s="2" t="s">
        <v>1</v>
      </c>
    </row>
    <row r="2" spans="1:3">
      <c r="B2" s="2" t="s">
        <v>321</v>
      </c>
      <c r="C2" s="2" t="s">
        <v>456</v>
      </c>
    </row>
    <row r="3" spans="1:3">
      <c r="A3" s="3" t="s">
        <v>656</v>
      </c>
    </row>
    <row r="4" spans="1:3">
      <c r="A4" s="4" t="s">
        <v>657</v>
      </c>
      <c r="B4" s="5" t="n">
        <v>2</v>
      </c>
    </row>
    <row r="5" spans="1:3">
      <c r="A5" s="4" t="s">
        <v>658</v>
      </c>
      <c r="B5" s="6" t="n">
        <v>2750</v>
      </c>
      <c r="C5" s="6" t="n">
        <v>1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659</v>
      </c>
      <c r="B1" s="2" t="s">
        <v>316</v>
      </c>
      <c r="C1" s="2" t="s">
        <v>1</v>
      </c>
    </row>
    <row r="2" spans="1:4">
      <c r="B2" s="2" t="s">
        <v>290</v>
      </c>
      <c r="C2" s="2" t="s">
        <v>2</v>
      </c>
      <c r="D2" s="2" t="s">
        <v>30</v>
      </c>
    </row>
    <row r="3" spans="1:4">
      <c r="A3" s="4" t="s">
        <v>390</v>
      </c>
    </row>
    <row r="4" spans="1:4">
      <c r="A4" s="3" t="s">
        <v>191</v>
      </c>
    </row>
    <row r="5" spans="1:4">
      <c r="A5" s="4" t="s">
        <v>391</v>
      </c>
      <c r="C5" s="6" t="n">
        <v>10000</v>
      </c>
    </row>
    <row r="6" spans="1:4">
      <c r="A6" s="4" t="s">
        <v>62</v>
      </c>
    </row>
    <row r="7" spans="1:4">
      <c r="A7" s="3" t="s">
        <v>191</v>
      </c>
    </row>
    <row r="8" spans="1:4">
      <c r="A8" s="4" t="s">
        <v>370</v>
      </c>
      <c r="B8" s="6" t="n">
        <v>32882</v>
      </c>
      <c r="D8" s="6" t="n">
        <v>32882</v>
      </c>
    </row>
    <row r="9" spans="1:4">
      <c r="A9" s="4" t="s">
        <v>660</v>
      </c>
    </row>
    <row r="10" spans="1:4">
      <c r="A10" s="3" t="s">
        <v>191</v>
      </c>
    </row>
    <row r="11" spans="1:4">
      <c r="A11" s="4" t="s">
        <v>370</v>
      </c>
      <c r="B11" s="6" t="n">
        <v>1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286</v>
      </c>
      <c r="J1" s="2" t="s">
        <v>1</v>
      </c>
    </row>
    <row r="2" spans="1:12">
      <c r="B2" s="2" t="s">
        <v>2</v>
      </c>
      <c r="C2" s="2" t="s">
        <v>287</v>
      </c>
      <c r="D2" s="2" t="s">
        <v>4</v>
      </c>
      <c r="E2" s="2" t="s">
        <v>288</v>
      </c>
      <c r="F2" s="2" t="s">
        <v>30</v>
      </c>
      <c r="G2" s="2" t="s">
        <v>289</v>
      </c>
      <c r="H2" s="2" t="s">
        <v>290</v>
      </c>
      <c r="I2" s="2" t="s">
        <v>291</v>
      </c>
      <c r="J2" s="2" t="s">
        <v>2</v>
      </c>
      <c r="K2" s="2" t="s">
        <v>30</v>
      </c>
      <c r="L2" s="2" t="s">
        <v>77</v>
      </c>
    </row>
    <row r="3" spans="1:12">
      <c r="A3" s="3" t="s">
        <v>662</v>
      </c>
    </row>
    <row r="4" spans="1:12">
      <c r="A4" s="4" t="s">
        <v>79</v>
      </c>
      <c r="B4" s="6" t="n">
        <v>3261</v>
      </c>
      <c r="C4" s="6" t="n">
        <v>6267</v>
      </c>
      <c r="D4" s="6" t="n">
        <v>3727</v>
      </c>
      <c r="E4" s="6" t="n">
        <v>4290</v>
      </c>
      <c r="F4" s="6" t="n">
        <v>11997</v>
      </c>
      <c r="G4" s="6" t="n">
        <v>3262</v>
      </c>
      <c r="H4" s="6" t="n">
        <v>6215</v>
      </c>
      <c r="I4" s="6" t="n">
        <v>3697</v>
      </c>
      <c r="J4" s="6" t="n">
        <v>17545</v>
      </c>
      <c r="K4" s="6" t="n">
        <v>25171</v>
      </c>
      <c r="L4" s="6" t="n">
        <v>10359</v>
      </c>
    </row>
    <row r="5" spans="1:12">
      <c r="A5" s="3" t="s">
        <v>80</v>
      </c>
    </row>
    <row r="6" spans="1:12">
      <c r="A6" s="4" t="s">
        <v>81</v>
      </c>
      <c r="B6" s="5" t="n">
        <v>14555</v>
      </c>
      <c r="C6" s="5" t="n">
        <v>11412</v>
      </c>
      <c r="D6" s="5" t="n">
        <v>10627</v>
      </c>
      <c r="E6" s="5" t="n">
        <v>10106</v>
      </c>
      <c r="F6" s="5" t="n">
        <v>8846</v>
      </c>
      <c r="G6" s="5" t="n">
        <v>7555</v>
      </c>
      <c r="H6" s="5" t="n">
        <v>8171</v>
      </c>
      <c r="I6" s="5" t="n">
        <v>7436</v>
      </c>
      <c r="J6" s="5" t="n">
        <v>46700</v>
      </c>
      <c r="K6" s="5" t="n">
        <v>32008</v>
      </c>
      <c r="L6" s="5" t="n">
        <v>21353</v>
      </c>
    </row>
    <row r="7" spans="1:12">
      <c r="A7" s="4" t="s">
        <v>82</v>
      </c>
      <c r="B7" s="5" t="n">
        <v>3057</v>
      </c>
      <c r="C7" s="5" t="n">
        <v>2905</v>
      </c>
      <c r="D7" s="5" t="n">
        <v>2204</v>
      </c>
      <c r="E7" s="5" t="n">
        <v>2296</v>
      </c>
      <c r="F7" s="5" t="n">
        <v>1939</v>
      </c>
      <c r="G7" s="5" t="n">
        <v>1598</v>
      </c>
      <c r="H7" s="5" t="n">
        <v>1826</v>
      </c>
      <c r="I7" s="5" t="n">
        <v>1621</v>
      </c>
      <c r="J7" s="5" t="n">
        <v>10462</v>
      </c>
      <c r="K7" s="5" t="n">
        <v>6984</v>
      </c>
      <c r="L7" s="5" t="n">
        <v>5347</v>
      </c>
    </row>
    <row r="8" spans="1:12">
      <c r="A8" s="4" t="s">
        <v>83</v>
      </c>
      <c r="B8" s="5" t="n">
        <v>17612</v>
      </c>
      <c r="C8" s="5" t="n">
        <v>14317</v>
      </c>
      <c r="D8" s="5" t="n">
        <v>12831</v>
      </c>
      <c r="E8" s="5" t="n">
        <v>12402</v>
      </c>
      <c r="F8" s="5" t="n">
        <v>10785</v>
      </c>
      <c r="G8" s="5" t="n">
        <v>9153</v>
      </c>
      <c r="H8" s="5" t="n">
        <v>9997</v>
      </c>
      <c r="I8" s="5" t="n">
        <v>9057</v>
      </c>
      <c r="J8" s="5" t="n">
        <v>57162</v>
      </c>
      <c r="K8" s="5" t="n">
        <v>38992</v>
      </c>
      <c r="L8" s="5" t="n">
        <v>26700</v>
      </c>
    </row>
    <row r="9" spans="1:12">
      <c r="A9" s="3" t="s">
        <v>84</v>
      </c>
    </row>
    <row r="10" spans="1:12">
      <c r="A10" s="4" t="s">
        <v>85</v>
      </c>
      <c r="L10" s="5" t="n">
        <v>-89</v>
      </c>
    </row>
    <row r="11" spans="1:12">
      <c r="A11" s="4" t="s">
        <v>86</v>
      </c>
      <c r="B11" s="5" t="n">
        <v>383</v>
      </c>
      <c r="C11" s="5" t="n">
        <v>318</v>
      </c>
      <c r="D11" s="5" t="n">
        <v>158</v>
      </c>
      <c r="E11" s="5" t="n">
        <v>51</v>
      </c>
      <c r="F11" s="5" t="n">
        <v>47</v>
      </c>
      <c r="G11" s="5" t="n">
        <v>54</v>
      </c>
      <c r="H11" s="5" t="n">
        <v>16</v>
      </c>
      <c r="I11" s="5" t="n">
        <v>4</v>
      </c>
      <c r="J11" s="5" t="n">
        <v>910</v>
      </c>
      <c r="K11" s="5" t="n">
        <v>121</v>
      </c>
      <c r="L11" s="5" t="n">
        <v>2</v>
      </c>
    </row>
    <row r="12" spans="1:12">
      <c r="A12" s="4" t="s">
        <v>87</v>
      </c>
      <c r="B12" s="5" t="n">
        <v>383</v>
      </c>
      <c r="C12" s="5" t="n">
        <v>318</v>
      </c>
      <c r="D12" s="5" t="n">
        <v>158</v>
      </c>
      <c r="E12" s="5" t="n">
        <v>51</v>
      </c>
      <c r="F12" s="5" t="n">
        <v>47</v>
      </c>
      <c r="G12" s="5" t="n">
        <v>54</v>
      </c>
      <c r="H12" s="5" t="n">
        <v>16</v>
      </c>
      <c r="I12" s="5" t="n">
        <v>4</v>
      </c>
      <c r="J12" s="5" t="n">
        <v>910</v>
      </c>
      <c r="K12" s="5" t="n">
        <v>121</v>
      </c>
      <c r="L12" s="5" t="n">
        <v>-87</v>
      </c>
    </row>
    <row r="13" spans="1:12">
      <c r="A13" s="4" t="s">
        <v>88</v>
      </c>
      <c r="B13" s="6" t="n">
        <v>-13968</v>
      </c>
      <c r="C13" s="6" t="n">
        <v>-7732</v>
      </c>
      <c r="D13" s="6" t="n">
        <v>-8946</v>
      </c>
      <c r="E13" s="6" t="n">
        <v>-8061</v>
      </c>
      <c r="F13" s="5" t="n">
        <v>1259</v>
      </c>
      <c r="G13" s="5" t="n">
        <v>-5837</v>
      </c>
      <c r="H13" s="5" t="n">
        <v>-3766</v>
      </c>
      <c r="I13" s="5" t="n">
        <v>-5356</v>
      </c>
      <c r="J13" s="5" t="n">
        <v>-38707</v>
      </c>
      <c r="K13" s="5" t="n">
        <v>-13700</v>
      </c>
      <c r="L13" s="5" t="n">
        <v>-16428</v>
      </c>
    </row>
    <row r="14" spans="1:12">
      <c r="A14" s="4" t="s">
        <v>663</v>
      </c>
      <c r="F14" s="5" t="n">
        <v>-1166</v>
      </c>
    </row>
    <row r="15" spans="1:12">
      <c r="A15" s="4" t="s">
        <v>664</v>
      </c>
      <c r="F15" s="6" t="n">
        <v>93</v>
      </c>
      <c r="G15" s="6" t="n">
        <v>-5837</v>
      </c>
      <c r="H15" s="6" t="n">
        <v>-3766</v>
      </c>
      <c r="I15" s="6" t="n">
        <v>-5356</v>
      </c>
      <c r="J15" s="6" t="n">
        <v>-38707</v>
      </c>
      <c r="K15" s="6" t="n">
        <v>-13700</v>
      </c>
      <c r="L15" s="6" t="n">
        <v>-16428</v>
      </c>
    </row>
    <row r="16" spans="1:12">
      <c r="A16" s="4" t="s">
        <v>94</v>
      </c>
      <c r="B16" s="8" t="n">
        <v>-0.61</v>
      </c>
      <c r="C16" s="8" t="n">
        <v>-0.35</v>
      </c>
      <c r="D16" s="8" t="n">
        <v>-6.33</v>
      </c>
      <c r="E16" s="8" t="n">
        <v>-6.02</v>
      </c>
      <c r="J16" s="8" t="n">
        <v>-3.22</v>
      </c>
      <c r="K16" s="8" t="n">
        <v>-10.82</v>
      </c>
      <c r="L16" s="8" t="n">
        <v>-13.43</v>
      </c>
    </row>
    <row r="17" spans="1:12">
      <c r="A17" s="4" t="s">
        <v>665</v>
      </c>
      <c r="F17" s="8" t="n">
        <v>0.07000000000000001</v>
      </c>
      <c r="G17" s="8" t="n">
        <v>-4.56</v>
      </c>
      <c r="H17" s="6" t="n">
        <v>-3</v>
      </c>
      <c r="I17" s="8" t="n">
        <v>-4.31</v>
      </c>
    </row>
    <row r="18" spans="1:12">
      <c r="A18" s="4" t="s">
        <v>666</v>
      </c>
      <c r="F18" s="8" t="n">
        <v>0.07000000000000001</v>
      </c>
      <c r="G18" s="8" t="n">
        <v>-4.56</v>
      </c>
      <c r="H18" s="6" t="n">
        <v>-3</v>
      </c>
      <c r="I18" s="8" t="n">
        <v>-4.31</v>
      </c>
    </row>
    <row r="19" spans="1:12">
      <c r="A19" s="4" t="s">
        <v>95</v>
      </c>
      <c r="B19" s="5" t="n">
        <v>22750425</v>
      </c>
      <c r="C19" s="5" t="n">
        <v>22242129</v>
      </c>
      <c r="D19" s="5" t="n">
        <v>1412308</v>
      </c>
      <c r="E19" s="5" t="n">
        <v>1338475</v>
      </c>
      <c r="J19" s="5" t="n">
        <v>12022733</v>
      </c>
      <c r="K19" s="5" t="n">
        <v>1266758</v>
      </c>
      <c r="L19" s="5" t="n">
        <v>1223457</v>
      </c>
    </row>
    <row r="20" spans="1:12">
      <c r="A20" s="4" t="s">
        <v>667</v>
      </c>
      <c r="F20" s="5" t="n">
        <v>1290224</v>
      </c>
      <c r="G20" s="5" t="n">
        <v>1279383</v>
      </c>
      <c r="H20" s="5" t="n">
        <v>1254104</v>
      </c>
      <c r="I20" s="5" t="n">
        <v>1242993</v>
      </c>
    </row>
    <row r="21" spans="1:12">
      <c r="A21" s="4" t="s">
        <v>668</v>
      </c>
      <c r="F21" s="5" t="n">
        <v>2647181</v>
      </c>
      <c r="G21" s="5" t="n">
        <v>1279383</v>
      </c>
      <c r="H21" s="5" t="n">
        <v>1254104</v>
      </c>
      <c r="I21" s="5" t="n">
        <v>124299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v>
      </c>
      <c r="B1" s="2" t="s">
        <v>136</v>
      </c>
      <c r="C1" s="2" t="s">
        <v>137</v>
      </c>
      <c r="D1" s="2" t="s">
        <v>2</v>
      </c>
    </row>
    <row r="2" spans="1:4">
      <c r="A2" s="4" t="s">
        <v>114</v>
      </c>
    </row>
    <row r="3" spans="1:4">
      <c r="A3" s="4" t="s">
        <v>106</v>
      </c>
      <c r="C3" s="6" t="n">
        <v>7580</v>
      </c>
      <c r="D3" s="6" t="n">
        <v>7580</v>
      </c>
    </row>
    <row r="4" spans="1:4">
      <c r="A4" s="4" t="s">
        <v>105</v>
      </c>
    </row>
    <row r="5" spans="1:4">
      <c r="A5" s="4" t="s">
        <v>106</v>
      </c>
      <c r="B5" s="6" t="n">
        <v>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7</v>
      </c>
    </row>
    <row r="3" spans="1:4">
      <c r="A3" s="3" t="s">
        <v>139</v>
      </c>
    </row>
    <row r="4" spans="1:4">
      <c r="A4" s="4" t="s">
        <v>88</v>
      </c>
      <c r="B4" s="6" t="n">
        <v>-38707</v>
      </c>
      <c r="C4" s="6" t="n">
        <v>-13700</v>
      </c>
      <c r="D4" s="6" t="n">
        <v>-16428</v>
      </c>
    </row>
    <row r="5" spans="1:4">
      <c r="A5" s="3" t="s">
        <v>140</v>
      </c>
    </row>
    <row r="6" spans="1:4">
      <c r="A6" s="4" t="s">
        <v>141</v>
      </c>
      <c r="B6" s="5" t="n">
        <v>928</v>
      </c>
      <c r="C6" s="5" t="n">
        <v>655</v>
      </c>
      <c r="D6" s="5" t="n">
        <v>297</v>
      </c>
    </row>
    <row r="7" spans="1:4">
      <c r="A7" s="4" t="s">
        <v>142</v>
      </c>
      <c r="B7" s="5" t="n">
        <v>-293</v>
      </c>
    </row>
    <row r="8" spans="1:4">
      <c r="A8" s="4" t="s">
        <v>143</v>
      </c>
      <c r="B8" s="5" t="n">
        <v>1422</v>
      </c>
      <c r="C8" s="5" t="n">
        <v>668</v>
      </c>
      <c r="D8" s="5" t="n">
        <v>349</v>
      </c>
    </row>
    <row r="9" spans="1:4">
      <c r="A9" s="4" t="s">
        <v>144</v>
      </c>
      <c r="B9" s="5" t="n">
        <v>-159</v>
      </c>
      <c r="C9" s="5" t="n">
        <v>102</v>
      </c>
    </row>
    <row r="10" spans="1:4">
      <c r="A10" s="3" t="s">
        <v>145</v>
      </c>
    </row>
    <row r="11" spans="1:4">
      <c r="A11" s="4" t="s">
        <v>34</v>
      </c>
      <c r="B11" s="5" t="n">
        <v>267</v>
      </c>
      <c r="C11" s="5" t="n">
        <v>-411</v>
      </c>
      <c r="D11" s="5" t="n">
        <v>1197</v>
      </c>
    </row>
    <row r="12" spans="1:4">
      <c r="A12" s="4" t="s">
        <v>35</v>
      </c>
      <c r="B12" s="5" t="n">
        <v>-1200</v>
      </c>
      <c r="C12" s="5" t="n">
        <v>-245</v>
      </c>
      <c r="D12" s="5" t="n">
        <v>-240</v>
      </c>
    </row>
    <row r="13" spans="1:4">
      <c r="A13" s="4" t="s">
        <v>39</v>
      </c>
      <c r="B13" s="5" t="n">
        <v>60</v>
      </c>
      <c r="C13" s="5" t="n">
        <v>-60</v>
      </c>
    </row>
    <row r="14" spans="1:4">
      <c r="A14" s="4" t="s">
        <v>42</v>
      </c>
      <c r="B14" s="5" t="n">
        <v>1335</v>
      </c>
      <c r="C14" s="5" t="n">
        <v>-325</v>
      </c>
      <c r="D14" s="5" t="n">
        <v>926</v>
      </c>
    </row>
    <row r="15" spans="1:4">
      <c r="A15" s="4" t="s">
        <v>43</v>
      </c>
      <c r="B15" s="5" t="n">
        <v>3562</v>
      </c>
      <c r="C15" s="5" t="n">
        <v>1726</v>
      </c>
      <c r="D15" s="5" t="n">
        <v>544</v>
      </c>
    </row>
    <row r="16" spans="1:4">
      <c r="A16" s="4" t="s">
        <v>45</v>
      </c>
      <c r="B16" s="5" t="n">
        <v>-9894</v>
      </c>
      <c r="C16" s="5" t="n">
        <v>43178</v>
      </c>
      <c r="D16" s="5" t="n">
        <v>3719</v>
      </c>
    </row>
    <row r="17" spans="1:4">
      <c r="A17" s="4" t="s">
        <v>146</v>
      </c>
      <c r="B17" s="5" t="n">
        <v>-42679</v>
      </c>
      <c r="C17" s="5" t="n">
        <v>31588</v>
      </c>
      <c r="D17" s="5" t="n">
        <v>-9636</v>
      </c>
    </row>
    <row r="18" spans="1:4">
      <c r="A18" s="3" t="s">
        <v>147</v>
      </c>
    </row>
    <row r="19" spans="1:4">
      <c r="A19" s="4" t="s">
        <v>148</v>
      </c>
      <c r="B19" s="5" t="n">
        <v>-145701</v>
      </c>
    </row>
    <row r="20" spans="1:4">
      <c r="A20" s="4" t="s">
        <v>149</v>
      </c>
      <c r="B20" s="5" t="n">
        <v>47220</v>
      </c>
    </row>
    <row r="21" spans="1:4">
      <c r="A21" s="4" t="s">
        <v>150</v>
      </c>
      <c r="B21" s="5" t="n">
        <v>-1143</v>
      </c>
      <c r="C21" s="5" t="n">
        <v>-1084</v>
      </c>
      <c r="D21" s="5" t="n">
        <v>-619</v>
      </c>
    </row>
    <row r="22" spans="1:4">
      <c r="A22" s="4" t="s">
        <v>151</v>
      </c>
      <c r="D22" s="5" t="n">
        <v>-164</v>
      </c>
    </row>
    <row r="23" spans="1:4">
      <c r="A23" s="4" t="s">
        <v>152</v>
      </c>
      <c r="B23" s="5" t="n">
        <v>-99624</v>
      </c>
      <c r="C23" s="5" t="n">
        <v>-1084</v>
      </c>
      <c r="D23" s="5" t="n">
        <v>-783</v>
      </c>
    </row>
    <row r="24" spans="1:4">
      <c r="A24" s="3" t="s">
        <v>153</v>
      </c>
    </row>
    <row r="25" spans="1:4">
      <c r="A25" s="4" t="s">
        <v>154</v>
      </c>
      <c r="B25" s="5" t="n">
        <v>452</v>
      </c>
      <c r="C25" s="5" t="n">
        <v>105</v>
      </c>
    </row>
    <row r="26" spans="1:4">
      <c r="A26" s="4" t="s">
        <v>155</v>
      </c>
      <c r="B26" s="5" t="n">
        <v>68597</v>
      </c>
      <c r="C26" s="5" t="n">
        <v>58259</v>
      </c>
      <c r="D26" s="5" t="n">
        <v>9960</v>
      </c>
    </row>
    <row r="27" spans="1:4">
      <c r="A27" s="4" t="s">
        <v>156</v>
      </c>
      <c r="B27" s="5" t="n">
        <v>-73706</v>
      </c>
      <c r="C27" s="5" t="n">
        <v>88763</v>
      </c>
      <c r="D27" s="5" t="n">
        <v>-459</v>
      </c>
    </row>
    <row r="28" spans="1:4">
      <c r="A28" s="4" t="s">
        <v>157</v>
      </c>
      <c r="B28" s="5" t="n">
        <v>100297</v>
      </c>
      <c r="C28" s="5" t="n">
        <v>11534</v>
      </c>
      <c r="D28" s="5" t="n">
        <v>11993</v>
      </c>
    </row>
    <row r="29" spans="1:4">
      <c r="A29" s="4" t="s">
        <v>158</v>
      </c>
      <c r="B29" s="5" t="n">
        <v>26591</v>
      </c>
      <c r="C29" s="5" t="n">
        <v>100297</v>
      </c>
      <c r="D29" s="5" t="n">
        <v>11534</v>
      </c>
    </row>
    <row r="30" spans="1:4">
      <c r="A30" s="3" t="s">
        <v>159</v>
      </c>
    </row>
    <row r="31" spans="1:4">
      <c r="A31" s="4" t="s">
        <v>160</v>
      </c>
      <c r="B31" s="5" t="n">
        <v>94450</v>
      </c>
    </row>
    <row r="32" spans="1:4">
      <c r="A32" s="4" t="s">
        <v>161</v>
      </c>
      <c r="B32" s="5" t="n">
        <v>35</v>
      </c>
      <c r="C32" s="5" t="n">
        <v>414</v>
      </c>
    </row>
    <row r="33" spans="1:4">
      <c r="A33" s="4" t="s">
        <v>162</v>
      </c>
      <c r="C33" s="5" t="n">
        <v>356</v>
      </c>
    </row>
    <row r="34" spans="1:4">
      <c r="A34" s="4" t="s">
        <v>61</v>
      </c>
    </row>
    <row r="35" spans="1:4">
      <c r="A35" s="3" t="s">
        <v>153</v>
      </c>
    </row>
    <row r="36" spans="1:4">
      <c r="A36" s="4" t="s">
        <v>163</v>
      </c>
      <c r="C36" s="5" t="n">
        <v>25272</v>
      </c>
      <c r="D36" s="6" t="n">
        <v>9960</v>
      </c>
    </row>
    <row r="37" spans="1:4">
      <c r="A37" s="4" t="s">
        <v>62</v>
      </c>
    </row>
    <row r="38" spans="1:4">
      <c r="A38" s="3" t="s">
        <v>153</v>
      </c>
    </row>
    <row r="39" spans="1:4">
      <c r="A39" s="4" t="s">
        <v>163</v>
      </c>
      <c r="C39" s="6" t="n">
        <v>32882</v>
      </c>
    </row>
    <row r="40" spans="1:4">
      <c r="A40" s="4" t="s">
        <v>114</v>
      </c>
    </row>
    <row r="41" spans="1:4">
      <c r="A41" s="3" t="s">
        <v>153</v>
      </c>
    </row>
    <row r="42" spans="1:4">
      <c r="A42" s="4" t="s">
        <v>164</v>
      </c>
      <c r="B42" s="5" t="n">
        <v>67420</v>
      </c>
    </row>
    <row r="43" spans="1:4">
      <c r="A43" s="4" t="s">
        <v>105</v>
      </c>
    </row>
    <row r="44" spans="1:4">
      <c r="A44" s="3" t="s">
        <v>153</v>
      </c>
    </row>
    <row r="45" spans="1:4">
      <c r="A45" s="4" t="s">
        <v>164</v>
      </c>
      <c r="B45" s="6" t="n">
        <v>7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38:17Z</dcterms:created>
  <dcterms:modified xmlns:dcterms="http://purl.org/dc/terms/" xmlns:xsi="http://www.w3.org/2001/XMLSchema-instance" xsi:type="dcterms:W3CDTF">2018-03-28T16:38:17Z</dcterms:modified>
</cp:coreProperties>
</file>